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Description of th"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Debt and Other Obligations" sheetId="12" state="visible" r:id="rId12"/>
    <sheet xmlns:r="http://schemas.openxmlformats.org/officeDocument/2006/relationships" name="Financial Instruments and Fair " sheetId="13" state="visible" r:id="rId13"/>
    <sheet xmlns:r="http://schemas.openxmlformats.org/officeDocument/2006/relationships" name="Employee Benefit Plans"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Financial Information by Segmen" sheetId="19" state="visible" r:id="rId19"/>
    <sheet xmlns:r="http://schemas.openxmlformats.org/officeDocument/2006/relationships" name="Organization, Description of _2" sheetId="20" state="visible" r:id="rId20"/>
    <sheet xmlns:r="http://schemas.openxmlformats.org/officeDocument/2006/relationships" name="Accounts Receivable (Tables)" sheetId="21" state="visible" r:id="rId21"/>
    <sheet xmlns:r="http://schemas.openxmlformats.org/officeDocument/2006/relationships" name="Inventories (Tables)" sheetId="22" state="visible" r:id="rId22"/>
    <sheet xmlns:r="http://schemas.openxmlformats.org/officeDocument/2006/relationships" name="Debt and Other Obligations (Tab" sheetId="23" state="visible" r:id="rId23"/>
    <sheet xmlns:r="http://schemas.openxmlformats.org/officeDocument/2006/relationships" name="Financial Instruments and Fai_2" sheetId="24" state="visible" r:id="rId24"/>
    <sheet xmlns:r="http://schemas.openxmlformats.org/officeDocument/2006/relationships" name="Employee Benefit Plans (Tables)" sheetId="25" state="visible" r:id="rId25"/>
    <sheet xmlns:r="http://schemas.openxmlformats.org/officeDocument/2006/relationships" name="Accumulated Other Comprehensi_2" sheetId="26" state="visible" r:id="rId26"/>
    <sheet xmlns:r="http://schemas.openxmlformats.org/officeDocument/2006/relationships" name="Earnings Per Share (Tables)" sheetId="27" state="visible" r:id="rId27"/>
    <sheet xmlns:r="http://schemas.openxmlformats.org/officeDocument/2006/relationships" name="Income Taxes (Tables)" sheetId="28" state="visible" r:id="rId28"/>
    <sheet xmlns:r="http://schemas.openxmlformats.org/officeDocument/2006/relationships" name="Financial Information by Segm_2" sheetId="29" state="visible" r:id="rId29"/>
    <sheet xmlns:r="http://schemas.openxmlformats.org/officeDocument/2006/relationships" name="Accounts Receivable - Schedule " sheetId="30" state="visible" r:id="rId30"/>
    <sheet xmlns:r="http://schemas.openxmlformats.org/officeDocument/2006/relationships" name="Accounts Receivable - Narrative" sheetId="31" state="visible" r:id="rId31"/>
    <sheet xmlns:r="http://schemas.openxmlformats.org/officeDocument/2006/relationships" name="Inventories (Details)" sheetId="32" state="visible" r:id="rId32"/>
    <sheet xmlns:r="http://schemas.openxmlformats.org/officeDocument/2006/relationships" name="Debt and Other Obligations - Sc" sheetId="33" state="visible" r:id="rId33"/>
    <sheet xmlns:r="http://schemas.openxmlformats.org/officeDocument/2006/relationships" name="Debt and Other Obligations - Na" sheetId="34" state="visible" r:id="rId34"/>
    <sheet xmlns:r="http://schemas.openxmlformats.org/officeDocument/2006/relationships" name="Debt and Other Obligations - _2" sheetId="35" state="visible" r:id="rId35"/>
    <sheet xmlns:r="http://schemas.openxmlformats.org/officeDocument/2006/relationships" name="Financial Instruments and Fai_3" sheetId="36" state="visible" r:id="rId36"/>
    <sheet xmlns:r="http://schemas.openxmlformats.org/officeDocument/2006/relationships" name="Financial Instruments and Fai_4" sheetId="37" state="visible" r:id="rId37"/>
    <sheet xmlns:r="http://schemas.openxmlformats.org/officeDocument/2006/relationships" name="Financial Instruments and Fai_5" sheetId="38" state="visible" r:id="rId38"/>
    <sheet xmlns:r="http://schemas.openxmlformats.org/officeDocument/2006/relationships" name="Employee Benefit Plans (Details" sheetId="39" state="visible" r:id="rId39"/>
    <sheet xmlns:r="http://schemas.openxmlformats.org/officeDocument/2006/relationships" name="Accumulated Other Comprehensi_3" sheetId="40" state="visible" r:id="rId40"/>
    <sheet xmlns:r="http://schemas.openxmlformats.org/officeDocument/2006/relationships" name="Earnings Per Share (Details)" sheetId="41" state="visible" r:id="rId41"/>
    <sheet xmlns:r="http://schemas.openxmlformats.org/officeDocument/2006/relationships" name="Income Taxes - Narrative (Detai" sheetId="42" state="visible" r:id="rId42"/>
    <sheet xmlns:r="http://schemas.openxmlformats.org/officeDocument/2006/relationships" name="Income Taxes - Schedule of Effe" sheetId="43" state="visible" r:id="rId43"/>
    <sheet xmlns:r="http://schemas.openxmlformats.org/officeDocument/2006/relationships" name="Commitments and Contingencies (" sheetId="44" state="visible" r:id="rId44"/>
    <sheet xmlns:r="http://schemas.openxmlformats.org/officeDocument/2006/relationships" name="Financial Information by Segm_3" sheetId="45" state="visible" r:id="rId45"/>
    <sheet xmlns:r="http://schemas.openxmlformats.org/officeDocument/2006/relationships" name="Financial Information by Segm_4" sheetId="46" state="visible" r:id="rId46"/>
    <sheet xmlns:r="http://schemas.openxmlformats.org/officeDocument/2006/relationships" name="Financial Information by Segm_5"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0%_);(#,##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Cover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63</t>
        </is>
      </c>
      <c r="C8" s="4" t="inlineStr">
        <is>
          <t xml:space="preserve"> </t>
        </is>
      </c>
    </row>
    <row r="9">
      <c r="A9" s="4" t="inlineStr">
        <is>
          <t>Entity Registrant Name</t>
        </is>
      </c>
      <c r="B9" s="4" t="inlineStr">
        <is>
          <t>ORION S.A.</t>
        </is>
      </c>
      <c r="C9" s="4" t="inlineStr">
        <is>
          <t xml:space="preserve"> </t>
        </is>
      </c>
    </row>
    <row r="10">
      <c r="A10" s="4" t="inlineStr">
        <is>
          <t>Entity Incorporation, State or Country Code</t>
        </is>
      </c>
      <c r="B10" s="4" t="inlineStr">
        <is>
          <t>N4</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1700 City Plaza Drive, Suite 300</t>
        </is>
      </c>
      <c r="C12" s="4" t="inlineStr">
        <is>
          <t xml:space="preserve"> </t>
        </is>
      </c>
    </row>
    <row r="13">
      <c r="A13" s="4" t="inlineStr">
        <is>
          <t>Entity Address, City or Town</t>
        </is>
      </c>
      <c r="B13" s="4" t="inlineStr">
        <is>
          <t>Spr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389</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318-2959</t>
        </is>
      </c>
      <c r="C17" s="4" t="inlineStr">
        <is>
          <t xml:space="preserve"> </t>
        </is>
      </c>
    </row>
    <row r="18">
      <c r="A18" s="4" t="inlineStr">
        <is>
          <t>Title of 12(b) Security</t>
        </is>
      </c>
      <c r="B18" s="4" t="inlineStr">
        <is>
          <t>Common Shares, no par value</t>
        </is>
      </c>
      <c r="C18" s="4" t="inlineStr">
        <is>
          <t xml:space="preserve"> </t>
        </is>
      </c>
    </row>
    <row r="19">
      <c r="A19" s="4" t="inlineStr">
        <is>
          <t>Trading Symbol</t>
        </is>
      </c>
      <c r="B19" s="4" t="inlineStr">
        <is>
          <t>OE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8356621</v>
      </c>
    </row>
    <row r="28">
      <c r="A28" s="4" t="inlineStr">
        <is>
          <t>Entity Central Index Key</t>
        </is>
      </c>
      <c r="B28" s="4" t="inlineStr">
        <is>
          <t>000160980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4</t>
        </is>
      </c>
    </row>
    <row r="3">
      <c r="A3" s="3" t="inlineStr">
        <is>
          <t>Receivables [Abstract]</t>
        </is>
      </c>
      <c r="B3" s="4" t="inlineStr">
        <is>
          <t xml:space="preserve"> </t>
        </is>
      </c>
    </row>
    <row r="4">
      <c r="A4" s="4" t="inlineStr">
        <is>
          <t>Accounts Receivable</t>
        </is>
      </c>
      <c r="B4" s="4" t="inlineStr">
        <is>
          <t>Accounts Receivable Accounts receivable, net of allowance for credit losses, are as follows: June 30, 2024 December 31, 2023 (In millions) Accounts receivable $ 274.1 $ 242.2 Expected credit losses (1.9) (1.2) Accounts receivable, net $ 272.2 $ 241.0 Accounts Receivable Factoring Facilities ― For the three months ended June 30, 2024 and 2023 the gross amount of receivables sold were $110.8 million and $125.2 million, respectively. For the six months ended June 30, 2024 and 2023 the gross amount of receivables sold were $218.4 million and $194.1 million, respectively. In the Condensed Consolidated Statements of Operations, the loss on receivables sold is reflected in Other expenses, net. For the three months ended June 30, 2024 and 2023 the loss on receivables sold was approximately $1.3 million and $1.3 million, respectively. For the six months ended June 30, 2024 and 2023 the loss on receivables sold was approximately $2.4 million and $1.8 million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net of reserves, are as follows: June 30, 2024 December 31, 2023 (In millions) Raw materials, consumables and supplies, net $ 115.3 $ 113.8 Work in process 0.1 0.2 Finished goods, net 169.1 173.1 Inventories, net $ 284.5 $ 28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6 Months Ended</t>
        </is>
      </c>
    </row>
    <row r="2">
      <c r="B2" s="2" t="inlineStr">
        <is>
          <t>Jun. 30, 2024</t>
        </is>
      </c>
    </row>
    <row r="3">
      <c r="A3" s="3" t="inlineStr">
        <is>
          <t>Debt Disclosure [Abstract]</t>
        </is>
      </c>
      <c r="B3" s="4" t="inlineStr">
        <is>
          <t xml:space="preserve"> </t>
        </is>
      </c>
    </row>
    <row r="4">
      <c r="A4" s="4" t="inlineStr">
        <is>
          <t>Debt and Other Obligations</t>
        </is>
      </c>
      <c r="B4" s="4" t="inlineStr">
        <is>
          <t>Debt and Other Obligations Debt and other obligations are as follows: June 30, 2024 December 31, 2023 (In millions) Current Current portion of Term-Loan $ 3.0 $ 3.1 Deferred debt issuance costs - Term-Loan (0.8) (0.8) Current portion of China Term-Loan 3.4 — Other short-term debt and obligations 168.0 134.7 Current portion of long-term debt and other financial liabilities 173.6 137.0 Non-current Term-Loan 609.9 621.8 Deferred debt issuance costs - Term-Loan (2.6) (3.1) China Term-Loan 53.4 58.6 Long-term debt, net 660.7 677.3 Total $ 834.3 $ 814.3 a. Revolving credit facility As of June 30, 2024, total capacity under our senior secured revolving credit facility (the “RCF”) and Ancillary facilities is €280 million ($299.8 million). As of June 30, 2024 and December 31, 2023, availability under the RCF and Ancillary facilities is $157.4 million and $221.6 million, respectively. There were no borrowings under the RCF as of June 30, 2024 or December 31, 2023. b. Other Short-Term Debt and Obligations June 30, 2024 December 31, 2023 (In millions) Revolving Credit Facility $ — $ — Ancillary Credit Facilities OEC GmbH outstanding borrowings 124.0 88.8 OEC LLC outstanding borrowings 12.4 21.1 Brazil Uncommitted Local Lines of Credit (capacity $2.8 million) — — Korea Working Capital Loan (capacity $38.1 million) Uncommitted 1.8 1.9 Committed 23.3 20.1 China Working Capital Loans Qingdao (capacity $6.9 million) 5.4 2.8 Huaibei (capacity $21.4 million) 1.1 — Total of Other Short-term Debt and Obligations $ 168.0 $ 134.7 Supplemental information: Total ancillary capacity - EUR € 214.0 € 214.0 Total ancillary capacity - U.S. Dollars $ 229.1 $ 236.5 As of June 30, 2024, we are in compliance with our debt covenants. For additional information relating to our debt, see “ Note J. Debt and Other Obligations” , included in our Annual Report in Form 10-K for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 and Fair Value Measurement</t>
        </is>
      </c>
      <c r="B4" s="4" t="inlineStr">
        <is>
          <t>Financial Instruments and Fair Value Measurement Risk management We have policies governing the use of derivative instruments and do not enter into financial instruments for trading or speculative purposes. By using derivative instruments, we are subject to credit and market risk. To minimize counterparty credit (or repayment) risk, we enter into transactions primarily with investment grade financial institutions. The market risk exposure is not hedged in a manner to completely eliminate the effects of changing market conditions on earnings or cash flow. No significant concentration of credit risk existed as of June 30, 2024 or December 31, 2023. Fair value measurement The following table summarizes outstanding financial instruments that are measured at fair value on a recurring basis: June 30, 2024 December 31, 2023 Balance Sheet Classification Notional Amount Fair Value Notional Amount Fair Value (In millions) Assets Derivatives designated as hedges: Cross currency swaps $ 197.0 $ 37.8 $ 197.0 $ 31.3 Other financial assets (non-current) Interest rate swaps 294.4 0.6 303.9 4.6 Other financial assets (non-current) Total $ 491.4 $ 38.4 $ 500.9 $ 35.9 All financial instruments in the table above are classified as Level 2. We present the gross assets and liabilities of our derivative financial instruments in the Condensed Consolidated Balance Sheets. For financial assets and liabilities that are recognized in the financial statements on a recurring basis, the Company determines whether transfers have occurred between levels in the hierarchy by re-assessing categorization at the end of each reporting period. There were no transfers of assets measured at fair value between Level 1 and Level 2 and there were no Level 3 investments during 2024 or 2023. The following table presents the carrying value and estimated fair value of our financial instruments that are not measured at fair value on a recurring basis for the periods presented. Short-term and Long-term debt are recorded at amortized cost in the Condensed Consolidated Balance Sheets. June 30, 2024 December 31, 2023 Notional Amount Fair Value Notional Amount Fair Value (In millions) Non-derivatives: Liabilities: Term-Loan $ 612.9 $ 606.3 $ 624.9 $ 617.0 China Term-Loan 56.8 57.1 58.6 57.1 Total $ 669.7 $ 663.4 $ 683.5 $ 674.1 The Term-Loan and China Term-Loan in the table above are classified as Level 2. At both June 30, 2024 and December 31, 2023, the fair values of cash and cash equivalents, accounts receivable, accounts payable, accrued liabilities, short term borrowings and variable rate debt approximated their carrying values due to the short-term nature of these instruments. The following tables summarize the pre-tax effect of derivative and non-derivative instruments recorded in Accumulated other comprehensive income (loss) (“AOCI”), the gains (losses) reclassified from AOCI to earnings and additional gains (losses) recognized directly in earnings: Effect of Financial Instruments Three Months Ended Jun 30, Gain (Loss) Recognized in AOCI Gain (Loss) Reclassified from AOCI to Income Income Statement Classification 2024 2023 2024 2023 (In millions) Derivatives designated as hedges: Cross currency swaps $ 0.1 $ (0.8) $ 0.4 $ 0.4 Interest and other financial expense, net Interest rate swaps (2.1) — — — Interest and other financial expense, net Total $ (2.0) $ (0.8) $ 0.4 $ 0.4 Effect of Financial Instruments Six Months Ended June 30, Gain (Loss) Recognized in AOCI Gain (Loss) Reclassified from AOCI to Income Income Statement Classification 2024 2023 2024 2023 (In millions) Derivatives designated as hedges: Cross currency swaps $ 0.8 $ (3.0) $ 0.8 $ 0.8 Interest and other financial expense, net Interest rate swaps (4.1) (0.9) — — Interest and other financial expense, net Total $ (3.3) $ (3.9) $ 0.8 $ 0.8 Our cross currency swaps and interest rate swaps are designated as cash flow hedges of principal and interest payments related to our Term-Loan and mature in September 2028. In the next twelve months, approximately $1.1 million recognized in AOCI related to cash flow hedges will be reclassified to the Condensed Consolidated Statement of Operations. See “ Note K. Financial Instruments and Fair Value Measurement” , included in our Annual Report in Form 10-K for the year ended December 31, 2023, for additional information relating to our derivatives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Employee Benefit Plans Provisions for pensions are established to cover benefit plans for retirement, disability and surviving dependents’ pensions. The benefit obligations vary depending on the legal, tax and economic circumstances in various countries in which the Company operates. Generally, the level of benefit depends on the length of service and the remuneration. Net periodic defined benefit pension costs include the following: Three Months Ended June 30, Six Months Ended June 30, 2024 2023 2024 2023 (In millions) Service cost $ 0.2 $ 0.2 $ 0.5 $ 0.5 Interest cost 0.8 0.7 1.2 1.3 Amortization of actuarial (gain) — (2.3) — (4.5) Net periodic pension cost $ 1.0 $ (1.4) $ 1.7 $ (2.7) Service costs were recorded in Income from operations in Selling, general and administrative expenses, and interest costs were recorded in Interest and other financial expense, net. The amortization of actuarial (gain) losses, associated with the pension obligations recorded in prior years, in Accumulated other comprehensive income exceeding 10% of the defined benefit obligation are recorded ratably i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 (Loss)</t>
        </is>
      </c>
      <c r="B4" s="4" t="inlineStr">
        <is>
          <t>Accumulated Other Comprehensive Income (Loss) Changes in each component of AOCI, net of tax, are as follows: Currency Translation Adjustments Hedging Activities Adjustments Pension and Other Postretirement Benefit Liability Adjustment Total (In millions) Balance at January 1, 2024 $ (55.1) $ 16.1 $ (0.9) $ (39.9) Other comprehensive loss before reclassifications (6.3) (0.4) 0.2 (6.5) Income tax effects before reclassifications (0.1) 0.1 (0.1) (0.1) Amounts reclassified from AOCI — 0.4 — 0.4 Income tax effects on reclassifications — (0.1) — (0.1) Currency translation AOCI — (0.5) — (0.5) Balance at March 31, 2024 (61.5) 15.6 (0.8) (46.7) Other comprehensive loss before reclassifications (7.8) (1.4) — (9.2) Income tax effects before reclassifications (0.5) 0.5 0.1 0.1 Amounts reclassified from AOCI — 0.4 — 0.4 Income tax effects on reclassifications — (0.2) — (0.2) Currency translation AOCI — (0.5) — (0.5) Balance at June 30, 2024 $ (69.8) $ 14.4 $ (0.7) $ (56.1) Currency Translation Adjustments Hedging Activities Adjustments Pension and Other Postretirement Benefit Liability Adjustment Total (In millions) Balance at January 1, 2023 $ (47.5) $ 24.4 $ 10.6 $ (12.5) Other comprehensive income before reclassifications (7.8) (3.3) — (11.1) Income tax effects before reclassifications 0.5 1.0 — 1.5 Amounts reclassified from AOCI — 0.4 (2.2) (1.8) Income tax effects on reclassifications — (0.1) 0.7 0.6 Currency translation AOCI — 0.2 0.1 0.3 Balance at March 31, 2023 (54.8) 22.6 9.2 (23.0) Other comprehensive income (loss) before reclassifications (5.1) (0.5) — (5.6) Income tax effects before reclassifications (0.1) 0.2 — 0.1 Amounts reclassified from AOCI — 0.4 (2.3) (1.9) Income tax effects on reclassifications — (0.2) 0.7 0.5 Currency translation AOCI — (0.3) 0.1 (0.2) Balance at June 30, 2023 $ (60.0) $ 22.2 $ 7.7 $ (3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attributable to Orion by the weighted average number of common stock outstanding during the period. Diluted EPS equals Net income attributable to Orion divided by the weighted average number of common stock outstanding during the period, adjusted for the dilutive effect of our stock–based and other equity compensation awards. The following table reflects the income and share data used in the basic and diluted EPS computations: Three Months Ended June 30, Six Months Ended June 30, 2024 2023 2024 2023 (In millions, except share and per share data) Net income attributable to ordinary equity holders $ 20.5 $ 30.1 $ 47.2 $ 72.4 Weighted average number of Common stock (in thousands) 58,388 59,012 58,514 59,646 Basic EPS $ 0.35 $ 0.51 $ 0.81 $ 1.21 Dilutive effect of share based payments (in thousands) 797 498 715 439 Weighted average number of diluted Common stock (in thousands) 59,185 59,510 59,229 60,085 Diluted EPS $ 0.35 $ 0.51 $ 0.80 $ 1.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records its tax provision or benefit on an interim basis using an estimated annual effective tax rate. This rate is applied to the current period ordinary income to determine the income tax provision or benefit allocated to the interim period. Losses from jurisdictions for which no benefit can be recognized and the income tax effects of unusual and infrequent items are excluded from the estimated annual effective tax rate and are recognized in the impacted interim period as discrete items. Valuation allowances are provided against any future tax benefits that arise from losses in jurisdictions for which no benefit can be recognized. The estimated annual effective tax rate may be significantly impacted by nondeductible expenses and by the Company’s projected earnings mix by tax jurisdiction. Adjustments to the estimated annual effective income tax rate are recognized in the period when such estimates are revised. Income tax expense for the three months ended June 30, 2024 and 2023 was $9.1 million and $17.8 million, respectively. Income tax expense for the six months ended June 30, 2024 and 2023 was $22.6 million and $36.1 million, respectively. Our effective income tax rates were as follows: Three Months Ended June 30, Six Months Ended June 30, 2024 2023 2024 2023 Effective income tax rates 31.0 % 37.3 % 32.5 % 33.4 % The change in our effective tax rate for the three and six months ended June 30, 2024 as compared to the three and six months ended June 30, 2023 was primarily attributable to changes in projected pre-tax income mix in countries with varying statutory tax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second quarter of 2024, we invested in Alpha Carbone (“AC”), a French tire recycling company. This partnership will enable AC to produce commercial volumes of tire pyrolysis oil and recovered carbon black. In addition, we entered in a long-term supply agreement for the tire pyrolysis oil produced by AC. The tire pyrolysis oil will be used to manufacture circular carbon black for tire and rubber goods customers. We invested approximately $0.3 million (€0.3 million) in shares of AC and $0.7 million (€0.7 million) in a convertible bond. We agreed to contribute an additional $6.4 million (€6.0 million) in convertible bonds to be paid in 12 installments through 2025. Legal Proceedings— We are subject to various lawsuits and claims including, but not limited to, matters involving contract disputes, environmental damages, personal injury and property damage. We vigorously defend ourselves and prosecute these matters as appropriate. We regularly assess the adequacy of legal accruals based on our professional judgment, experience and the information available regarding our cases. The outcome of legal proceedings is inherently uncertain, and we offer no assurances as to the outcome of any of these matters or their effect on the Company. Based on consideration of all relevant facts and circumstances, we do not believe the ultimate outcome of any currently pending lawsuit against us will have a material adverse effect upon our operations, financial condition or the Condensed Consolidated Financial Statements. Pledges and guarantees The Company has pledged the majority of its assets (amongst others shares in affiliates, bank accounts and receivables) within the different regions in which it operates excluding China as collateral under its debt agreements. As of June 30, 2024, the Company had guarantees totaling $26.9 million issued by various financial instit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formation by Segment</t>
        </is>
      </c>
      <c r="B1" s="2" t="inlineStr">
        <is>
          <t>6 Months Ended</t>
        </is>
      </c>
    </row>
    <row r="2">
      <c r="B2" s="2" t="inlineStr">
        <is>
          <t>Jun. 30, 2024</t>
        </is>
      </c>
    </row>
    <row r="3">
      <c r="A3" s="3" t="inlineStr">
        <is>
          <t>Segment Reporting [Abstract]</t>
        </is>
      </c>
      <c r="B3" s="4" t="inlineStr">
        <is>
          <t xml:space="preserve"> </t>
        </is>
      </c>
    </row>
    <row r="4">
      <c r="A4" s="4" t="inlineStr">
        <is>
          <t>Financial Information by Segment</t>
        </is>
      </c>
      <c r="B4" s="4" t="inlineStr">
        <is>
          <t xml:space="preserve">Financial Information by Segment Segment information We disclose the results of each of our operating segments in accordance with ASC 280, Segment Reporting . We manage our business in two operating segments as follows: • Rubber Carbon Black —Used in the reinforcement of rubber in tires and mechanical rubber goods, and • Specialty Carbon Black —Used for protection, colorization and conductivity in coatings, polymers, batteries, printing and other special applications. Corporate includes income and expenses that cannot be directly allocated to the business segments or that are managed at the corporate level. This includes finance income and expenses, taxes and items with less bearing on the underlying core business. Discrete financial information is available for each of the segments, and the CODM uses operating results of each operating segment for performance evaluation and resource allocation. Our CODM uses Adjusted EBITDA as the primary measure for reviewing our segment profitability. We define Adjusted EBITDA as Income from operations before depreciation and amortization, share-based compensation, and non-recurring items (such as restructuring expenses, legal settlements gains, etc.) plus Earnings in affiliated companies, net of tax. The CODM does not review reportable segment asset or liability information for purposes of assessing performance or allocating resources. Segment operating results for the three months ended June 30, 2024 and 2023 are as follows: Rubber Specialty Corporate Total (In millions) 2024 Net sales from external customers $ 311.5 $ 165.5 $ — $ 477.0 Depreciation and amortization of intangible assets, right of use assets, and property, plant and equipment 18.1 12.2 — 30.3 Equity in earnings of affiliated companies, net of tax 0.2 — — 0.2 Interest and other financial expense, net (12.2) (12.2) Adjusted EBITDA 47.1 28.0 — 75.1 2023 Net sales from external customers $ 309.3 $ 149.5 $ — $ 458.8 Depreciation and amortization of intangible assets, right of use assets, and property, plant and equipment 17.9 9.3 — 27.2 Equity in earnings of affiliated companies, net of tax 0.2 — — 0.2 Interest and other financial expense, net (13.5) (13.5) Reclassification of actuarial gain from AOCI 2.3 2.3 Adjusted EBITDA 57.4 29.9 — 87.3 Segment operating results for the six months ended June 30, 2024 and 2023: Rubber Specialty Corporate Total (In millions) 2024 Net sales from external customers $ 643.5 $ 336.4 $ — $ 979.9 Depreciation and amortization of intangible assets, right of use assets, and property, plant and equipment 34.8 24.4 — 59.2 Equity in earnings of affiliated companies, net of tax 0.3 — — 0.3 Interest and other financial expense, net (24.9) (24.9) Adjusted EBITDA 104.5 55.9 — 160.4 2023 Net sales from external customers $ 648.0 $ 311.5 $ — $ 959.5 Depreciation and amortization of intangible assets, right of use assets, and property, plant and equipment 33.7 19.2 — 52.9 Excluding equity in earnings of affiliated companies, net of tax 0.3 — — 0.3 Interest and other financial expense, net (28.7) (28.7) Reclassification of actuarial losses from AOCI 4.5 4.5 Adjusted EBITDA 121.2 67.2 — 188.4 A reconciliation of Income before earnings in affiliated companies and income taxes to Adjusted EBITDA for each of the periods presented is as follows: Three Months Ended June 30, Six Months Ended June 30, 2024 2023 2024 2023 (In millions) Income before earnings in affiliated companies and income taxes $ 29.4 $ 47.7 $ 69.5 $ 108.2 Corporate charges 3.0 1.0 6.5 2.8 Depreciation and amortization of intangible assets, right of use assets, and property, plant and equipment 30.3 27.2 59.2 52.9 Equity in earnings of affiliated companies, net of tax 0.2 0.2 0.3 0.3 Interest and other financial expense, net 12.2 13.5 24.9 28.7 Reclassification of actuarial gain from AOCI — (2.3) — (4.5) Adjusted EBITDA $ 75.1 $ 87.3 $ 160.4 $ 188.4 Corporate charges include the following: Three Months Ended June 30, Six Months Ended June 30, 2024 2023 2024 2023 (In millions) Long term incentive plan $ 3.0 $ 2.6 $ 6.5 $ 4.7 Other non-operating — (1.6) — (1.9) Corporate Charges $ 3.0 $ 1.0 $ 6.5 $ 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77</v>
      </c>
      <c r="C4" s="7" t="n">
        <v>458.8</v>
      </c>
      <c r="D4" s="7" t="n">
        <v>979.9</v>
      </c>
      <c r="E4" s="7" t="n">
        <v>959.5</v>
      </c>
    </row>
    <row r="5">
      <c r="A5" s="4" t="inlineStr">
        <is>
          <t>Cost of sales</t>
        </is>
      </c>
      <c r="B5" s="8" t="n">
        <v>367.2</v>
      </c>
      <c r="C5" s="8" t="n">
        <v>341.7</v>
      </c>
      <c r="D5" s="8" t="n">
        <v>747.9</v>
      </c>
      <c r="E5" s="5" t="n">
        <v>706</v>
      </c>
    </row>
    <row r="6">
      <c r="A6" s="4" t="inlineStr">
        <is>
          <t>Gross profit</t>
        </is>
      </c>
      <c r="B6" s="8" t="n">
        <v>109.8</v>
      </c>
      <c r="C6" s="8" t="n">
        <v>117.1</v>
      </c>
      <c r="D6" s="5" t="n">
        <v>232</v>
      </c>
      <c r="E6" s="8" t="n">
        <v>253.5</v>
      </c>
    </row>
    <row r="7">
      <c r="A7" s="4" t="inlineStr">
        <is>
          <t>Selling, general and administrative expenses</t>
        </is>
      </c>
      <c r="B7" s="8" t="n">
        <v>60.3</v>
      </c>
      <c r="C7" s="5" t="n">
        <v>55</v>
      </c>
      <c r="D7" s="8" t="n">
        <v>121.8</v>
      </c>
      <c r="E7" s="8" t="n">
        <v>112.7</v>
      </c>
    </row>
    <row r="8">
      <c r="A8" s="4" t="inlineStr">
        <is>
          <t>Research and development costs</t>
        </is>
      </c>
      <c r="B8" s="8" t="n">
        <v>6.5</v>
      </c>
      <c r="C8" s="8" t="n">
        <v>5.9</v>
      </c>
      <c r="D8" s="8" t="n">
        <v>13.1</v>
      </c>
      <c r="E8" s="8" t="n">
        <v>12.1</v>
      </c>
    </row>
    <row r="9">
      <c r="A9" s="4" t="inlineStr">
        <is>
          <t>Other (income) expenses, net</t>
        </is>
      </c>
      <c r="B9" s="8" t="n">
        <v>1.4</v>
      </c>
      <c r="C9" s="8" t="n">
        <v>-2.7</v>
      </c>
      <c r="D9" s="8" t="n">
        <v>2.7</v>
      </c>
      <c r="E9" s="8" t="n">
        <v>-3.7</v>
      </c>
    </row>
    <row r="10">
      <c r="A10" s="4" t="inlineStr">
        <is>
          <t>Income from operations</t>
        </is>
      </c>
      <c r="B10" s="8" t="n">
        <v>41.6</v>
      </c>
      <c r="C10" s="8" t="n">
        <v>58.9</v>
      </c>
      <c r="D10" s="8" t="n">
        <v>94.40000000000001</v>
      </c>
      <c r="E10" s="8" t="n">
        <v>132.4</v>
      </c>
    </row>
    <row r="11">
      <c r="A11" s="4" t="inlineStr">
        <is>
          <t>Interest and other financial expense, net</t>
        </is>
      </c>
      <c r="B11" s="8" t="n">
        <v>12.2</v>
      </c>
      <c r="C11" s="8" t="n">
        <v>13.5</v>
      </c>
      <c r="D11" s="8" t="n">
        <v>24.9</v>
      </c>
      <c r="E11" s="8" t="n">
        <v>28.7</v>
      </c>
    </row>
    <row r="12">
      <c r="A12" s="4" t="inlineStr">
        <is>
          <t>Reclassification of actuarial gain from AOCI</t>
        </is>
      </c>
      <c r="B12" s="5" t="n">
        <v>0</v>
      </c>
      <c r="C12" s="8" t="n">
        <v>-2.3</v>
      </c>
      <c r="D12" s="5" t="n">
        <v>0</v>
      </c>
      <c r="E12" s="8" t="n">
        <v>-4.5</v>
      </c>
    </row>
    <row r="13">
      <c r="A13" s="4" t="inlineStr">
        <is>
          <t>Income before earnings in affiliated companies and income taxes</t>
        </is>
      </c>
      <c r="B13" s="8" t="n">
        <v>29.4</v>
      </c>
      <c r="C13" s="8" t="n">
        <v>47.7</v>
      </c>
      <c r="D13" s="8" t="n">
        <v>69.5</v>
      </c>
      <c r="E13" s="8" t="n">
        <v>108.2</v>
      </c>
    </row>
    <row r="14">
      <c r="A14" s="4" t="inlineStr">
        <is>
          <t>Income tax expense</t>
        </is>
      </c>
      <c r="B14" s="8" t="n">
        <v>9.1</v>
      </c>
      <c r="C14" s="8" t="n">
        <v>17.8</v>
      </c>
      <c r="D14" s="8" t="n">
        <v>22.6</v>
      </c>
      <c r="E14" s="8" t="n">
        <v>36.1</v>
      </c>
    </row>
    <row r="15">
      <c r="A15" s="4" t="inlineStr">
        <is>
          <t>Earnings in affiliated companies, net of tax</t>
        </is>
      </c>
      <c r="B15" s="8" t="n">
        <v>0.2</v>
      </c>
      <c r="C15" s="8" t="n">
        <v>0.2</v>
      </c>
      <c r="D15" s="8" t="n">
        <v>0.3</v>
      </c>
      <c r="E15" s="8" t="n">
        <v>0.3</v>
      </c>
    </row>
    <row r="16">
      <c r="A16" s="4" t="inlineStr">
        <is>
          <t>Net income</t>
        </is>
      </c>
      <c r="B16" s="7" t="n">
        <v>20.5</v>
      </c>
      <c r="C16" s="7" t="n">
        <v>30.1</v>
      </c>
      <c r="D16" s="7" t="n">
        <v>47.2</v>
      </c>
      <c r="E16" s="7" t="n">
        <v>72.40000000000001</v>
      </c>
    </row>
    <row r="17">
      <c r="A17" s="3" t="inlineStr">
        <is>
          <t>Weighted-average shares outstanding (in thousands):</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58388</v>
      </c>
      <c r="C18" s="5" t="n">
        <v>59012</v>
      </c>
      <c r="D18" s="5" t="n">
        <v>58514</v>
      </c>
      <c r="E18" s="5" t="n">
        <v>59646</v>
      </c>
    </row>
    <row r="19">
      <c r="A19" s="4" t="inlineStr">
        <is>
          <t>Diluted (in shares)</t>
        </is>
      </c>
      <c r="B19" s="5" t="n">
        <v>59185</v>
      </c>
      <c r="C19" s="5" t="n">
        <v>59510</v>
      </c>
      <c r="D19" s="5" t="n">
        <v>59229</v>
      </c>
      <c r="E19" s="5" t="n">
        <v>60085</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9" t="n">
        <v>0.35</v>
      </c>
      <c r="C21" s="9" t="n">
        <v>0.51</v>
      </c>
      <c r="D21" s="9" t="n">
        <v>0.8100000000000001</v>
      </c>
      <c r="E21" s="9" t="n">
        <v>1.21</v>
      </c>
    </row>
    <row r="22">
      <c r="A22" s="4" t="inlineStr">
        <is>
          <t>Diluted (in USD per share)</t>
        </is>
      </c>
      <c r="B22" s="9" t="n">
        <v>0.35</v>
      </c>
      <c r="C22" s="9" t="n">
        <v>0.51</v>
      </c>
      <c r="D22" s="9" t="n">
        <v>0.8</v>
      </c>
      <c r="E22" s="9" t="n">
        <v>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the Business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Accounting Standards Not Yet Adopted</t>
        </is>
      </c>
      <c r="B4" s="4" t="inlineStr">
        <is>
          <t>Accounting Standards Not Yet Adopted Income Taxes —In December 2023, the FASB issued ASU No. 2023-09, Income Taxes (Topic 740) Improvements to Income Tax Disclosures. This ASU: • Establishes new income tax disclosure requirements in addition to modifying and eliminating certain existing requirements. • Requires disaggregated information about a reporting entity’s effective tax rate reconciliation. • Requires disaggregated information about a reporting entity’s information on income taxes paid. • Requires all entities to disclose annually income taxes paid (net of refunds received) disaggregated by federal (national), state and foreign taxes and to disaggregate the information by jurisdiction based on a quantitative threshold. • Is effective for fiscal years beginning after December 15, 2024. Early adoption is permitted. We believe, the adoption of this ASU will not materially impact our Condensed Consolidated Financial Statements, however will require additional disclosures in future Annual Reports. Segment —In November 2023, the Financial Account Standards Board (“FASB”) issued Accounting Standards Update (“ASU”) No. 2023-07, Segment Reporting (Topic 280), Improvements to Reportable Segment . This ASU: • Introduces a new requirement to disclose significant segment expenses regularly provided to the Chief Operating Decision Maker (“CODM”), • Extends certain annual disclosures to interim periods, • Permits more than one measure of segment profit or loss to be reported under certain conditions, and • Requires disclosure of the title and position of the CODM. However, but does not change how the CODM is identified. • This ASU is effective for fiscal years beginning after December 15, 2023, and interim periods within fiscal years beginning after December 15, 2024. Early adoption is permitted. We believe, the adoption of this ASU will not materially impact our Condensed Consolidated Financial Statements, however will require additional segment disclosures in future perio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4</t>
        </is>
      </c>
    </row>
    <row r="3">
      <c r="A3" s="3" t="inlineStr">
        <is>
          <t>Receivables [Abstract]</t>
        </is>
      </c>
      <c r="B3" s="4" t="inlineStr">
        <is>
          <t xml:space="preserve"> </t>
        </is>
      </c>
    </row>
    <row r="4">
      <c r="A4" s="4" t="inlineStr">
        <is>
          <t>Schedule of Accounts Receivable</t>
        </is>
      </c>
      <c r="B4" s="4" t="inlineStr">
        <is>
          <t xml:space="preserve">Accounts receivable, net of allowance for credit losses, are as follows: June 30, 2024 December 31, 2023 (In millions) Accounts receivable $ 274.1 $ 242.2 Expected credit losses (1.9) (1.2) Accounts receivable, net $ 272.2 $ 24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 Net of Reserves</t>
        </is>
      </c>
      <c r="B4" s="4" t="inlineStr">
        <is>
          <t xml:space="preserve">Inventories, net of reserves, are as follows: June 30, 2024 December 31, 2023 (In millions) Raw materials, consumables and supplies, net $ 115.3 $ 113.8 Work in process 0.1 0.2 Finished goods, net 169.1 173.1 Inventories, net $ 284.5 $ 28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and Other Obligations (Tables)</t>
        </is>
      </c>
      <c r="B1" s="2" t="inlineStr">
        <is>
          <t>6 Months Ended</t>
        </is>
      </c>
    </row>
    <row r="2">
      <c r="B2" s="2" t="inlineStr">
        <is>
          <t>Jun. 30, 2024</t>
        </is>
      </c>
    </row>
    <row r="3">
      <c r="A3" s="3" t="inlineStr">
        <is>
          <t>Debt Disclosure [Abstract]</t>
        </is>
      </c>
      <c r="B3" s="4" t="inlineStr">
        <is>
          <t xml:space="preserve"> </t>
        </is>
      </c>
    </row>
    <row r="4">
      <c r="A4" s="4" t="inlineStr">
        <is>
          <t>Schedule of Debt Arrangements</t>
        </is>
      </c>
      <c r="B4" s="4" t="inlineStr">
        <is>
          <t xml:space="preserve">Debt and other obligations are as follows: June 30, 2024 December 31, 2023 (In millions) Current Current portion of Term-Loan $ 3.0 $ 3.1 Deferred debt issuance costs - Term-Loan (0.8) (0.8) Current portion of China Term-Loan 3.4 — Other short-term debt and obligations 168.0 134.7 Current portion of long-term debt and other financial liabilities 173.6 137.0 Non-current Term-Loan 609.9 621.8 Deferred debt issuance costs - Term-Loan (2.6) (3.1) China Term-Loan 53.4 58.6 Long-term debt, net 660.7 677.3 Total $ 834.3 $ 814.3 </t>
        </is>
      </c>
    </row>
    <row r="5">
      <c r="A5" s="4" t="inlineStr">
        <is>
          <t>Schedule of Other Short-Term Debt and Obligations</t>
        </is>
      </c>
      <c r="B5" s="4" t="inlineStr">
        <is>
          <t xml:space="preserve">June 30, 2024 December 31, 2023 (In millions) Revolving Credit Facility $ — $ — Ancillary Credit Facilities OEC GmbH outstanding borrowings 124.0 88.8 OEC LLC outstanding borrowings 12.4 21.1 Brazil Uncommitted Local Lines of Credit (capacity $2.8 million) — — Korea Working Capital Loan (capacity $38.1 million) Uncommitted 1.8 1.9 Committed 23.3 20.1 China Working Capital Loans Qingdao (capacity $6.9 million) 5.4 2.8 Huaibei (capacity $21.4 million) 1.1 — Total of Other Short-term Debt and Obligations $ 168.0 $ 134.7 Supplemental information: Total ancillary capacity - EUR € 214.0 € 214.0 Total ancillary capacity - U.S. Dollars $ 229.1 $ 23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Derivatives Instruments</t>
        </is>
      </c>
      <c r="B4" s="4" t="inlineStr">
        <is>
          <t xml:space="preserve">The following table summarizes outstanding financial instruments that are measured at fair value on a recurring basis: June 30, 2024 December 31, 2023 Balance Sheet Classification Notional Amount Fair Value Notional Amount Fair Value (In millions) Assets Derivatives designated as hedges: Cross currency swaps $ 197.0 $ 37.8 $ 197.0 $ 31.3 Other financial assets (non-current) Interest rate swaps 294.4 0.6 303.9 4.6 Other financial assets (non-current) Total $ 491.4 $ 38.4 $ 500.9 $ 35.9 The following tables summarize the pre-tax effect of derivative and non-derivative instruments recorded in Accumulated other comprehensive income (loss) (“AOCI”), the gains (losses) reclassified from AOCI to earnings and additional gains (losses) recognized directly in earnings: Effect of Financial Instruments Three Months Ended Jun 30, Gain (Loss) Recognized in AOCI Gain (Loss) Reclassified from AOCI to Income Income Statement Classification 2024 2023 2024 2023 (In millions) Derivatives designated as hedges: Cross currency swaps $ 0.1 $ (0.8) $ 0.4 $ 0.4 Interest and other financial expense, net Interest rate swaps (2.1) — — — Interest and other financial expense, net Total $ (2.0) $ (0.8) $ 0.4 $ 0.4 Effect of Financial Instruments Six Months Ended June 30, Gain (Loss) Recognized in AOCI Gain (Loss) Reclassified from AOCI to Income Income Statement Classification 2024 2023 2024 2023 (In millions) Derivatives designated as hedges: Cross currency swaps $ 0.8 $ (3.0) $ 0.8 $ 0.8 Interest and other financial expense, net Interest rate swaps (4.1) (0.9) — — Interest and other financial expense, net Total $ (3.3) $ (3.9) $ 0.8 $ 0.8 </t>
        </is>
      </c>
    </row>
    <row r="5">
      <c r="A5" s="4" t="inlineStr">
        <is>
          <t>Schedule of Fair Value Measurements Not Recurring</t>
        </is>
      </c>
      <c r="B5" s="4" t="inlineStr">
        <is>
          <t xml:space="preserve">The following table presents the carrying value and estimated fair value of our financial instruments that are not measured at fair value on a recurring basis for the periods presented. Short-term and Long-term debt are recorded at amortized cost in the Condensed Consolidated Balance Sheets. June 30, 2024 December 31, 2023 Notional Amount Fair Value Notional Amount Fair Value (In millions) Non-derivatives: Liabilities: Term-Loan $ 612.9 $ 606.3 $ 624.9 $ 617.0 China Term-Loan 56.8 57.1 58.6 57.1 Total $ 669.7 $ 663.4 $ 683.5 $ 67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Net Periodic Defined Benefit Pension Costs</t>
        </is>
      </c>
      <c r="B4" s="4" t="inlineStr">
        <is>
          <t>Net periodic defined benefit pension costs include the following: Three Months Ended June 30, Six Months Ended June 30, 2024 2023 2024 2023 (In millions) Service cost $ 0.2 $ 0.2 $ 0.5 $ 0.5 Interest cost 0.8 0.7 1.2 1.3 Amortization of actuarial (gain) — (2.3) — (4.5) Net periodic pension cost $ 1.0 $ (1.4) $ 1.7 $ (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Equity [Abstract]</t>
        </is>
      </c>
      <c r="B3" s="4" t="inlineStr">
        <is>
          <t xml:space="preserve"> </t>
        </is>
      </c>
    </row>
    <row r="4">
      <c r="A4" s="4" t="inlineStr">
        <is>
          <t>Schedule of Changes in AOCI, Net of Tax</t>
        </is>
      </c>
      <c r="B4" s="4" t="inlineStr">
        <is>
          <t>Changes in each component of AOCI, net of tax, are as follows: Currency Translation Adjustments Hedging Activities Adjustments Pension and Other Postretirement Benefit Liability Adjustment Total (In millions) Balance at January 1, 2024 $ (55.1) $ 16.1 $ (0.9) $ (39.9) Other comprehensive loss before reclassifications (6.3) (0.4) 0.2 (6.5) Income tax effects before reclassifications (0.1) 0.1 (0.1) (0.1) Amounts reclassified from AOCI — 0.4 — 0.4 Income tax effects on reclassifications — (0.1) — (0.1) Currency translation AOCI — (0.5) — (0.5) Balance at March 31, 2024 (61.5) 15.6 (0.8) (46.7) Other comprehensive loss before reclassifications (7.8) (1.4) — (9.2) Income tax effects before reclassifications (0.5) 0.5 0.1 0.1 Amounts reclassified from AOCI — 0.4 — 0.4 Income tax effects on reclassifications — (0.2) — (0.2) Currency translation AOCI — (0.5) — (0.5) Balance at June 30, 2024 $ (69.8) $ 14.4 $ (0.7) $ (56.1) Currency Translation Adjustments Hedging Activities Adjustments Pension and Other Postretirement Benefit Liability Adjustment Total (In millions) Balance at January 1, 2023 $ (47.5) $ 24.4 $ 10.6 $ (12.5) Other comprehensive income before reclassifications (7.8) (3.3) — (11.1) Income tax effects before reclassifications 0.5 1.0 — 1.5 Amounts reclassified from AOCI — 0.4 (2.2) (1.8) Income tax effects on reclassifications — (0.1) 0.7 0.6 Currency translation AOCI — 0.2 0.1 0.3 Balance at March 31, 2023 (54.8) 22.6 9.2 (23.0) Other comprehensive income (loss) before reclassifications (5.1) (0.5) — (5.6) Income tax effects before reclassifications (0.1) 0.2 — 0.1 Amounts reclassified from AOCI — 0.4 (2.3) (1.9) Income tax effects on reclassifications — (0.2) 0.7 0.5 Currency translation AOCI — (0.3) 0.1 (0.2) Balance at June 30, 2023 $ (60.0) $ 22.2 $ 7.7 $ (3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PS</t>
        </is>
      </c>
      <c r="B4" s="4" t="inlineStr">
        <is>
          <t xml:space="preserve">The following table reflects the income and share data used in the basic and diluted EPS computations: Three Months Ended June 30, Six Months Ended June 30, 2024 2023 2024 2023 (In millions, except share and per share data) Net income attributable to ordinary equity holders $ 20.5 $ 30.1 $ 47.2 $ 72.4 Weighted average number of Common stock (in thousands) 58,388 59,012 58,514 59,646 Basic EPS $ 0.35 $ 0.51 $ 0.81 $ 1.21 Dilutive effect of share based payments (in thousands) 797 498 715 439 Weighted average number of diluted Common stock (in thousands) 59,185 59,510 59,229 60,085 Diluted EPS $ 0.35 $ 0.51 $ 0.80 $ 1.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Effective Income Tax Rates</t>
        </is>
      </c>
      <c r="B4" s="4" t="inlineStr">
        <is>
          <t>Our effective income tax rates were as follows: Three Months Ended June 30, Six Months Ended June 30, 2024 2023 2024 2023 Effective income tax rates 31.0 % 37.3 % 32.5 % 3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Segment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Operating Results</t>
        </is>
      </c>
      <c r="B4" s="4" t="inlineStr">
        <is>
          <t xml:space="preserve">Segment operating results for the three months ended June 30, 2024 and 2023 are as follows: Rubber Specialty Corporate Total (In millions) 2024 Net sales from external customers $ 311.5 $ 165.5 $ — $ 477.0 Depreciation and amortization of intangible assets, right of use assets, and property, plant and equipment 18.1 12.2 — 30.3 Equity in earnings of affiliated companies, net of tax 0.2 — — 0.2 Interest and other financial expense, net (12.2) (12.2) Adjusted EBITDA 47.1 28.0 — 75.1 2023 Net sales from external customers $ 309.3 $ 149.5 $ — $ 458.8 Depreciation and amortization of intangible assets, right of use assets, and property, plant and equipment 17.9 9.3 — 27.2 Equity in earnings of affiliated companies, net of tax 0.2 — — 0.2 Interest and other financial expense, net (13.5) (13.5) Reclassification of actuarial gain from AOCI 2.3 2.3 Adjusted EBITDA 57.4 29.9 — 87.3 Segment operating results for the six months ended June 30, 2024 and 2023: Rubber Specialty Corporate Total (In millions) 2024 Net sales from external customers $ 643.5 $ 336.4 $ — $ 979.9 Depreciation and amortization of intangible assets, right of use assets, and property, plant and equipment 34.8 24.4 — 59.2 Equity in earnings of affiliated companies, net of tax 0.3 — — 0.3 Interest and other financial expense, net (24.9) (24.9) Adjusted EBITDA 104.5 55.9 — 160.4 2023 Net sales from external customers $ 648.0 $ 311.5 $ — $ 959.5 Depreciation and amortization of intangible assets, right of use assets, and property, plant and equipment 33.7 19.2 — 52.9 Excluding equity in earnings of affiliated companies, net of tax 0.3 — — 0.3 Interest and other financial expense, net (28.7) (28.7) Reclassification of actuarial losses from AOCI 4.5 4.5 Adjusted EBITDA 121.2 67.2 — 188.4 A reconciliation of Income before earnings in affiliated companies and income taxes to Adjusted EBITDA for each of the periods presented is as follows: Three Months Ended June 30, Six Months Ended June 30, 2024 2023 2024 2023 (In millions) Income before earnings in affiliated companies and income taxes $ 29.4 $ 47.7 $ 69.5 $ 108.2 Corporate charges 3.0 1.0 6.5 2.8 Depreciation and amortization of intangible assets, right of use assets, and property, plant and equipment 30.3 27.2 59.2 52.9 Equity in earnings of affiliated companies, net of tax 0.2 0.2 0.3 0.3 Interest and other financial expense, net 12.2 13.5 24.9 28.7 Reclassification of actuarial gain from AOCI — (2.3) — (4.5) Adjusted EBITDA $ 75.1 $ 87.3 $ 160.4 $ 188.4 Corporate charges include the following: Three Months Ended June 30, Six Months Ended June 30, 2024 2023 2024 2023 (In millions) Long term incentive plan $ 3.0 $ 2.6 $ 6.5 $ 4.7 Other non-operating — (1.6) — (1.9) Corporate Charges $ 3.0 $ 1.0 $ 6.5 $ 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20.5</v>
      </c>
      <c r="C4" s="7" t="n">
        <v>30.1</v>
      </c>
      <c r="D4" s="7" t="n">
        <v>47.2</v>
      </c>
      <c r="E4" s="7" t="n">
        <v>72.4000000000000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8" t="n">
        <v>-8.300000000000001</v>
      </c>
      <c r="C6" s="8" t="n">
        <v>-5.2</v>
      </c>
      <c r="D6" s="8" t="n">
        <v>-14.7</v>
      </c>
      <c r="E6" s="8" t="n">
        <v>-12.5</v>
      </c>
    </row>
    <row r="7">
      <c r="A7" s="4" t="inlineStr">
        <is>
          <t>Net losses on derivatives</t>
        </is>
      </c>
      <c r="B7" s="8" t="n">
        <v>-1.2</v>
      </c>
      <c r="C7" s="8" t="n">
        <v>-0.4</v>
      </c>
      <c r="D7" s="8" t="n">
        <v>-1.7</v>
      </c>
      <c r="E7" s="8" t="n">
        <v>-2.2</v>
      </c>
    </row>
    <row r="8">
      <c r="A8" s="4" t="inlineStr">
        <is>
          <t>Defined benefit plans, net</t>
        </is>
      </c>
      <c r="B8" s="8" t="n">
        <v>0.1</v>
      </c>
      <c r="C8" s="8" t="n">
        <v>-1.5</v>
      </c>
      <c r="D8" s="8" t="n">
        <v>0.2</v>
      </c>
      <c r="E8" s="8" t="n">
        <v>-2.9</v>
      </c>
    </row>
    <row r="9">
      <c r="A9" s="4" t="inlineStr">
        <is>
          <t>Other comprehensive loss</t>
        </is>
      </c>
      <c r="B9" s="8" t="n">
        <v>-9.4</v>
      </c>
      <c r="C9" s="8" t="n">
        <v>-7.1</v>
      </c>
      <c r="D9" s="8" t="n">
        <v>-16.2</v>
      </c>
      <c r="E9" s="8" t="n">
        <v>-17.6</v>
      </c>
    </row>
    <row r="10">
      <c r="A10" s="4" t="inlineStr">
        <is>
          <t>Comprehensive income</t>
        </is>
      </c>
      <c r="B10" s="7" t="n">
        <v>11.1</v>
      </c>
      <c r="C10" s="6" t="n">
        <v>23</v>
      </c>
      <c r="D10" s="6" t="n">
        <v>31</v>
      </c>
      <c r="E10" s="7" t="n">
        <v>54.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Million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7" t="n">
        <v>274.1</v>
      </c>
      <c r="C3" s="7" t="n">
        <v>242.2</v>
      </c>
    </row>
    <row r="4">
      <c r="A4" s="4" t="inlineStr">
        <is>
          <t>Expected credit losses</t>
        </is>
      </c>
      <c r="B4" s="8" t="n">
        <v>-1.9</v>
      </c>
      <c r="C4" s="8" t="n">
        <v>-1.2</v>
      </c>
    </row>
    <row r="5">
      <c r="A5" s="4" t="inlineStr">
        <is>
          <t>Accounts receivable, net</t>
        </is>
      </c>
      <c r="B5" s="7" t="n">
        <v>272.2</v>
      </c>
      <c r="C5" s="6" t="n">
        <v>2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ccounts Receivable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Gross amount of receivables sold</t>
        </is>
      </c>
      <c r="B4" s="7" t="n">
        <v>110.8</v>
      </c>
      <c r="C4" s="7" t="n">
        <v>125.2</v>
      </c>
      <c r="D4" s="7" t="n">
        <v>218.4</v>
      </c>
      <c r="E4" s="7" t="n">
        <v>194.1</v>
      </c>
    </row>
    <row r="5">
      <c r="A5" s="4" t="inlineStr">
        <is>
          <t>Loss on receivables</t>
        </is>
      </c>
      <c r="B5" s="7" t="n">
        <v>1.3</v>
      </c>
      <c r="C5" s="7" t="n">
        <v>1.3</v>
      </c>
      <c r="D5" s="7" t="n">
        <v>2.4</v>
      </c>
      <c r="E5" s="7" t="n">
        <v>1.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 consumables and supplies, net</t>
        </is>
      </c>
      <c r="B3" s="7" t="n">
        <v>115.3</v>
      </c>
      <c r="C3" s="7" t="n">
        <v>113.8</v>
      </c>
    </row>
    <row r="4">
      <c r="A4" s="4" t="inlineStr">
        <is>
          <t>Work in process</t>
        </is>
      </c>
      <c r="B4" s="8" t="n">
        <v>0.1</v>
      </c>
      <c r="C4" s="8" t="n">
        <v>0.2</v>
      </c>
    </row>
    <row r="5">
      <c r="A5" s="4" t="inlineStr">
        <is>
          <t>Finished goods, net</t>
        </is>
      </c>
      <c r="B5" s="8" t="n">
        <v>169.1</v>
      </c>
      <c r="C5" s="8" t="n">
        <v>173.1</v>
      </c>
    </row>
    <row r="6">
      <c r="A6" s="4" t="inlineStr">
        <is>
          <t>Inventories, net</t>
        </is>
      </c>
      <c r="B6" s="7" t="n">
        <v>284.5</v>
      </c>
      <c r="C6" s="7" t="n">
        <v>28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Obligations - Schedule of Debt Arrangements (Details) - USD ($) $ in Millions</t>
        </is>
      </c>
      <c r="B1" s="2" t="inlineStr">
        <is>
          <t>Jun. 30, 2024</t>
        </is>
      </c>
      <c r="C1" s="2" t="inlineStr">
        <is>
          <t>Dec. 31, 2023</t>
        </is>
      </c>
    </row>
    <row r="2">
      <c r="A2" s="3" t="inlineStr">
        <is>
          <t>Current</t>
        </is>
      </c>
      <c r="B2" s="4" t="inlineStr">
        <is>
          <t xml:space="preserve"> </t>
        </is>
      </c>
      <c r="C2" s="4" t="inlineStr">
        <is>
          <t xml:space="preserve"> </t>
        </is>
      </c>
    </row>
    <row r="3">
      <c r="A3" s="4" t="inlineStr">
        <is>
          <t>Other short-term debt and obligations</t>
        </is>
      </c>
      <c r="B3" s="6" t="n">
        <v>168</v>
      </c>
      <c r="C3" s="7" t="n">
        <v>134.7</v>
      </c>
    </row>
    <row r="4">
      <c r="A4" s="4" t="inlineStr">
        <is>
          <t>Current portion of long-term debt and other financial liabilities</t>
        </is>
      </c>
      <c r="B4" s="8" t="n">
        <v>173.6</v>
      </c>
      <c r="C4" s="5" t="n">
        <v>137</v>
      </c>
    </row>
    <row r="5">
      <c r="A5" s="3" t="inlineStr">
        <is>
          <t>Non-current</t>
        </is>
      </c>
      <c r="B5" s="4" t="inlineStr">
        <is>
          <t xml:space="preserve"> </t>
        </is>
      </c>
      <c r="C5" s="4" t="inlineStr">
        <is>
          <t xml:space="preserve"> </t>
        </is>
      </c>
    </row>
    <row r="6">
      <c r="A6" s="4" t="inlineStr">
        <is>
          <t>Long-term debt, net</t>
        </is>
      </c>
      <c r="B6" s="8" t="n">
        <v>660.7</v>
      </c>
      <c r="C6" s="8" t="n">
        <v>677.3</v>
      </c>
    </row>
    <row r="7">
      <c r="A7" s="4" t="inlineStr">
        <is>
          <t>Total</t>
        </is>
      </c>
      <c r="B7" s="8" t="n">
        <v>834.3</v>
      </c>
      <c r="C7" s="8" t="n">
        <v>814.3</v>
      </c>
    </row>
    <row r="8">
      <c r="A8" s="4" t="inlineStr">
        <is>
          <t>Term Loan | Term Loan Facility</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Current portion of Term-Loan</t>
        </is>
      </c>
      <c r="B10" s="5" t="n">
        <v>3</v>
      </c>
      <c r="C10" s="8" t="n">
        <v>3.1</v>
      </c>
    </row>
    <row r="11">
      <c r="A11" s="4" t="inlineStr">
        <is>
          <t>Deferred debt issuance costs - Term-Loan</t>
        </is>
      </c>
      <c r="B11" s="8" t="n">
        <v>-0.8</v>
      </c>
      <c r="C11" s="8" t="n">
        <v>-0.8</v>
      </c>
    </row>
    <row r="12">
      <c r="A12" s="3" t="inlineStr">
        <is>
          <t>Non-current</t>
        </is>
      </c>
      <c r="B12" s="4" t="inlineStr">
        <is>
          <t xml:space="preserve"> </t>
        </is>
      </c>
      <c r="C12" s="4" t="inlineStr">
        <is>
          <t xml:space="preserve"> </t>
        </is>
      </c>
    </row>
    <row r="13">
      <c r="A13" s="4" t="inlineStr">
        <is>
          <t>Term-Loan</t>
        </is>
      </c>
      <c r="B13" s="8" t="n">
        <v>609.9</v>
      </c>
      <c r="C13" s="8" t="n">
        <v>621.8</v>
      </c>
    </row>
    <row r="14">
      <c r="A14" s="4" t="inlineStr">
        <is>
          <t>Deferred debt issuance costs - Term-Loan</t>
        </is>
      </c>
      <c r="B14" s="8" t="n">
        <v>-2.6</v>
      </c>
      <c r="C14" s="8" t="n">
        <v>-3.1</v>
      </c>
    </row>
    <row r="15">
      <c r="A15" s="4" t="inlineStr">
        <is>
          <t>Term Loan | China Term-Loan</t>
        </is>
      </c>
      <c r="B15" s="4" t="inlineStr">
        <is>
          <t xml:space="preserve"> </t>
        </is>
      </c>
      <c r="C15" s="4" t="inlineStr">
        <is>
          <t xml:space="preserve"> </t>
        </is>
      </c>
    </row>
    <row r="16">
      <c r="A16" s="3" t="inlineStr">
        <is>
          <t>Current</t>
        </is>
      </c>
      <c r="B16" s="4" t="inlineStr">
        <is>
          <t xml:space="preserve"> </t>
        </is>
      </c>
      <c r="C16" s="4" t="inlineStr">
        <is>
          <t xml:space="preserve"> </t>
        </is>
      </c>
    </row>
    <row r="17">
      <c r="A17" s="4" t="inlineStr">
        <is>
          <t>Current portion of Term-Loan</t>
        </is>
      </c>
      <c r="B17" s="8" t="n">
        <v>3.4</v>
      </c>
      <c r="C17" s="5" t="n">
        <v>0</v>
      </c>
    </row>
    <row r="18">
      <c r="A18" s="3" t="inlineStr">
        <is>
          <t>Non-current</t>
        </is>
      </c>
      <c r="B18" s="4" t="inlineStr">
        <is>
          <t xml:space="preserve"> </t>
        </is>
      </c>
      <c r="C18" s="4" t="inlineStr">
        <is>
          <t xml:space="preserve"> </t>
        </is>
      </c>
    </row>
    <row r="19">
      <c r="A19" s="4" t="inlineStr">
        <is>
          <t>China Term-Loan</t>
        </is>
      </c>
      <c r="B19" s="7" t="n">
        <v>53.4</v>
      </c>
      <c r="C19" s="7" t="n">
        <v>5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and Other Obligations - Narrative (Details) - Revolving Credit Facility - RCF, Total Commitment</t>
        </is>
      </c>
      <c r="B1" s="2" t="inlineStr">
        <is>
          <t>Jun. 30, 2024 EUR (€)</t>
        </is>
      </c>
      <c r="C1" s="2" t="inlineStr">
        <is>
          <t>Jun. 30, 2024 USD ($)</t>
        </is>
      </c>
      <c r="D1" s="2" t="inlineStr">
        <is>
          <t>Dec. 31, 2023 USD ($)</t>
        </is>
      </c>
    </row>
    <row r="2">
      <c r="A2" s="3" t="inlineStr">
        <is>
          <t>Debt Instrument [Line Items]</t>
        </is>
      </c>
      <c r="B2" s="4" t="inlineStr">
        <is>
          <t xml:space="preserve"> </t>
        </is>
      </c>
      <c r="C2" s="4" t="inlineStr">
        <is>
          <t xml:space="preserve"> </t>
        </is>
      </c>
      <c r="D2" s="4" t="inlineStr">
        <is>
          <t xml:space="preserve"> </t>
        </is>
      </c>
    </row>
    <row r="3">
      <c r="A3" s="4" t="inlineStr">
        <is>
          <t>Maximum borrowing capacity</t>
        </is>
      </c>
      <c r="B3" s="10" t="n">
        <v>280000000</v>
      </c>
      <c r="C3" s="6" t="n">
        <v>299800000</v>
      </c>
      <c r="D3" s="4" t="inlineStr">
        <is>
          <t xml:space="preserve"> </t>
        </is>
      </c>
    </row>
    <row r="4">
      <c r="A4" s="4" t="inlineStr">
        <is>
          <t>Remaining borrowing capacity</t>
        </is>
      </c>
      <c r="B4" s="4" t="inlineStr">
        <is>
          <t xml:space="preserve"> </t>
        </is>
      </c>
      <c r="C4" s="5" t="n">
        <v>157400000</v>
      </c>
      <c r="D4" s="6" t="n">
        <v>221600000</v>
      </c>
    </row>
    <row r="5">
      <c r="A5" s="4" t="inlineStr">
        <is>
          <t>Outstanding</t>
        </is>
      </c>
      <c r="B5" s="4" t="inlineStr">
        <is>
          <t xml:space="preserve"> </t>
        </is>
      </c>
      <c r="C5" s="6" t="n">
        <v>0</v>
      </c>
      <c r="D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Other Obligations - Schedule of Other Short-Term Debt and Obligations (Details) € in Millions, $ in Millions</t>
        </is>
      </c>
      <c r="B1" s="2" t="inlineStr">
        <is>
          <t>Jun. 30, 2024 USD ($)</t>
        </is>
      </c>
      <c r="C1" s="2" t="inlineStr">
        <is>
          <t>Jun. 30, 2024 EUR (€)</t>
        </is>
      </c>
      <c r="D1" s="2" t="inlineStr">
        <is>
          <t>Dec. 31, 2023 USD ($)</t>
        </is>
      </c>
      <c r="E1" s="2" t="inlineStr">
        <is>
          <t>Dec. 31, 2023 EUR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of Other Short-term Debt and Obligations</t>
        </is>
      </c>
      <c r="B3" s="6" t="n">
        <v>168</v>
      </c>
      <c r="C3" s="4" t="inlineStr">
        <is>
          <t xml:space="preserve"> </t>
        </is>
      </c>
      <c r="D3" s="7" t="n">
        <v>134.7</v>
      </c>
      <c r="E3" s="4" t="inlineStr">
        <is>
          <t xml:space="preserve"> </t>
        </is>
      </c>
    </row>
    <row r="4">
      <c r="A4" s="4" t="inlineStr">
        <is>
          <t>Revolving Credit Facility | Ancillary Credit Faciliti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Borrowing capacity</t>
        </is>
      </c>
      <c r="B6" s="8" t="n">
        <v>229.1</v>
      </c>
      <c r="C6" s="10" t="n">
        <v>214</v>
      </c>
      <c r="D6" s="8" t="n">
        <v>236.5</v>
      </c>
      <c r="E6" s="10" t="n">
        <v>214</v>
      </c>
    </row>
    <row r="7">
      <c r="A7" s="4" t="inlineStr">
        <is>
          <t>Revolving Credit Facility | OEC GmbH outstanding borrowings | Ancillary Credit Faciliti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Outstanding</t>
        </is>
      </c>
      <c r="B9" s="5" t="n">
        <v>124</v>
      </c>
      <c r="C9" s="4" t="inlineStr">
        <is>
          <t xml:space="preserve"> </t>
        </is>
      </c>
      <c r="D9" s="8" t="n">
        <v>88.8</v>
      </c>
      <c r="E9" s="4" t="inlineStr">
        <is>
          <t xml:space="preserve"> </t>
        </is>
      </c>
    </row>
    <row r="10">
      <c r="A10" s="4" t="inlineStr">
        <is>
          <t>Revolving Credit Facility | OEC LLC outstanding borrowings | Ancillary Credit Faciliti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Outstanding</t>
        </is>
      </c>
      <c r="B12" s="8" t="n">
        <v>12.4</v>
      </c>
      <c r="C12" s="4" t="inlineStr">
        <is>
          <t xml:space="preserve"> </t>
        </is>
      </c>
      <c r="D12" s="8" t="n">
        <v>21.1</v>
      </c>
      <c r="E12" s="4" t="inlineStr">
        <is>
          <t xml:space="preserve"> </t>
        </is>
      </c>
    </row>
    <row r="13">
      <c r="A13" s="4" t="inlineStr">
        <is>
          <t>Line of Credit | Brazil Uncommitted Local Lines of Credit (capacity $2.8 million)</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Outstanding</t>
        </is>
      </c>
      <c r="B15" s="5" t="n">
        <v>0</v>
      </c>
      <c r="C15" s="4" t="inlineStr">
        <is>
          <t xml:space="preserve"> </t>
        </is>
      </c>
      <c r="D15" s="5" t="n">
        <v>0</v>
      </c>
      <c r="E15" s="4" t="inlineStr">
        <is>
          <t xml:space="preserve"> </t>
        </is>
      </c>
    </row>
    <row r="16">
      <c r="A16" s="4" t="inlineStr">
        <is>
          <t>Borrowing capacity</t>
        </is>
      </c>
      <c r="B16" s="8" t="n">
        <v>2.8</v>
      </c>
      <c r="C16" s="4" t="inlineStr">
        <is>
          <t xml:space="preserve"> </t>
        </is>
      </c>
      <c r="D16" s="4" t="inlineStr">
        <is>
          <t xml:space="preserve"> </t>
        </is>
      </c>
      <c r="E16" s="4" t="inlineStr">
        <is>
          <t xml:space="preserve"> </t>
        </is>
      </c>
    </row>
    <row r="17">
      <c r="A17" s="4" t="inlineStr">
        <is>
          <t>Working Capital Loan | Korea Working Capital Loan (capacity $38.1 million)</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orrowing capacity</t>
        </is>
      </c>
      <c r="B19" s="8" t="n">
        <v>38.1</v>
      </c>
      <c r="C19" s="4" t="inlineStr">
        <is>
          <t xml:space="preserve"> </t>
        </is>
      </c>
      <c r="D19" s="4" t="inlineStr">
        <is>
          <t xml:space="preserve"> </t>
        </is>
      </c>
      <c r="E19" s="4" t="inlineStr">
        <is>
          <t xml:space="preserve"> </t>
        </is>
      </c>
    </row>
    <row r="20">
      <c r="A20" s="4" t="inlineStr">
        <is>
          <t>Working Capital Loan | Korea Working Capital Loan (capacity $38.1 million) | Uncommitted</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Outstanding</t>
        </is>
      </c>
      <c r="B22" s="8" t="n">
        <v>1.8</v>
      </c>
      <c r="C22" s="4" t="inlineStr">
        <is>
          <t xml:space="preserve"> </t>
        </is>
      </c>
      <c r="D22" s="8" t="n">
        <v>1.9</v>
      </c>
      <c r="E22" s="4" t="inlineStr">
        <is>
          <t xml:space="preserve"> </t>
        </is>
      </c>
    </row>
    <row r="23">
      <c r="A23" s="4" t="inlineStr">
        <is>
          <t>Working Capital Loan | Korea Working Capital Loan (capacity $38.1 million) | Committed</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Outstanding</t>
        </is>
      </c>
      <c r="B25" s="8" t="n">
        <v>23.3</v>
      </c>
      <c r="C25" s="4" t="inlineStr">
        <is>
          <t xml:space="preserve"> </t>
        </is>
      </c>
      <c r="D25" s="8" t="n">
        <v>20.1</v>
      </c>
      <c r="E25" s="4" t="inlineStr">
        <is>
          <t xml:space="preserve"> </t>
        </is>
      </c>
    </row>
    <row r="26">
      <c r="A26" s="4" t="inlineStr">
        <is>
          <t>Working Capital Loan | China Working Capital Loans | Qingdao</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Outstanding</t>
        </is>
      </c>
      <c r="B28" s="8" t="n">
        <v>5.4</v>
      </c>
      <c r="C28" s="4" t="inlineStr">
        <is>
          <t xml:space="preserve"> </t>
        </is>
      </c>
      <c r="D28" s="8" t="n">
        <v>2.8</v>
      </c>
      <c r="E28" s="4" t="inlineStr">
        <is>
          <t xml:space="preserve"> </t>
        </is>
      </c>
    </row>
    <row r="29">
      <c r="A29" s="4" t="inlineStr">
        <is>
          <t>Borrowing capacity</t>
        </is>
      </c>
      <c r="B29" s="8" t="n">
        <v>6.9</v>
      </c>
      <c r="C29" s="4" t="inlineStr">
        <is>
          <t xml:space="preserve"> </t>
        </is>
      </c>
      <c r="D29" s="4" t="inlineStr">
        <is>
          <t xml:space="preserve"> </t>
        </is>
      </c>
      <c r="E29" s="4" t="inlineStr">
        <is>
          <t xml:space="preserve"> </t>
        </is>
      </c>
    </row>
    <row r="30">
      <c r="A30" s="4" t="inlineStr">
        <is>
          <t>Working Capital Loan | China Working Capital Loans | Huaibei</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Outstanding</t>
        </is>
      </c>
      <c r="B32" s="8" t="n">
        <v>1.1</v>
      </c>
      <c r="C32" s="4" t="inlineStr">
        <is>
          <t xml:space="preserve"> </t>
        </is>
      </c>
      <c r="D32" s="6" t="n">
        <v>0</v>
      </c>
      <c r="E32" s="4" t="inlineStr">
        <is>
          <t xml:space="preserve"> </t>
        </is>
      </c>
    </row>
    <row r="33">
      <c r="A33" s="4" t="inlineStr">
        <is>
          <t>Borrowing capacity</t>
        </is>
      </c>
      <c r="B33" s="7" t="n">
        <v>21.4</v>
      </c>
      <c r="C33" s="4" t="inlineStr">
        <is>
          <t xml:space="preserve"> </t>
        </is>
      </c>
      <c r="D33" s="4" t="inlineStr">
        <is>
          <t xml:space="preserve"> </t>
        </is>
      </c>
      <c r="E3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Schedule of Fair Value Measurements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Notional Amount</t>
        </is>
      </c>
      <c r="B3" s="7" t="n">
        <v>491.4</v>
      </c>
      <c r="C3" s="7" t="n">
        <v>500.9</v>
      </c>
    </row>
    <row r="4">
      <c r="A4" s="4" t="inlineStr">
        <is>
          <t>Fair Value</t>
        </is>
      </c>
      <c r="B4" s="8" t="n">
        <v>38.4</v>
      </c>
      <c r="C4" s="8" t="n">
        <v>35.9</v>
      </c>
    </row>
    <row r="5">
      <c r="A5" s="4" t="inlineStr">
        <is>
          <t>Designated as Hedging Instrument | Cross currency swap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Notional Amount</t>
        </is>
      </c>
      <c r="B7" s="5" t="n">
        <v>197</v>
      </c>
      <c r="C7" s="5" t="n">
        <v>197</v>
      </c>
    </row>
    <row r="8">
      <c r="A8" s="4" t="inlineStr">
        <is>
          <t>Fair Value</t>
        </is>
      </c>
      <c r="B8" s="8" t="n">
        <v>37.8</v>
      </c>
      <c r="C8" s="8" t="n">
        <v>31.3</v>
      </c>
    </row>
    <row r="9">
      <c r="A9" s="4" t="inlineStr">
        <is>
          <t>Designated as Hedging Instrument | Interest rate swap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Notional Amount</t>
        </is>
      </c>
      <c r="B11" s="8" t="n">
        <v>294.4</v>
      </c>
      <c r="C11" s="8" t="n">
        <v>303.9</v>
      </c>
    </row>
    <row r="12">
      <c r="A12" s="4" t="inlineStr">
        <is>
          <t>Fair Value</t>
        </is>
      </c>
      <c r="B12" s="7" t="n">
        <v>0.6</v>
      </c>
      <c r="C12" s="7" t="n">
        <v>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Fair Value of Non-Derivate Financial Instruments (Details) - Not recurring - USD ($) $ in Millions</t>
        </is>
      </c>
      <c r="B1" s="2" t="inlineStr">
        <is>
          <t>Jun. 30, 2024</t>
        </is>
      </c>
      <c r="C1" s="2" t="inlineStr">
        <is>
          <t>Dec. 31, 2023</t>
        </is>
      </c>
    </row>
    <row r="2">
      <c r="A2" s="4" t="inlineStr">
        <is>
          <t>Notional Amoun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Term-Loan</t>
        </is>
      </c>
      <c r="B4" s="7" t="n">
        <v>669.7</v>
      </c>
      <c r="C4" s="7" t="n">
        <v>683.5</v>
      </c>
    </row>
    <row r="5">
      <c r="A5" s="4" t="inlineStr">
        <is>
          <t>Fair Valu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erm-Loan</t>
        </is>
      </c>
      <c r="B7" s="8" t="n">
        <v>663.4</v>
      </c>
      <c r="C7" s="8" t="n">
        <v>674.1</v>
      </c>
    </row>
    <row r="8">
      <c r="A8" s="4" t="inlineStr">
        <is>
          <t>Term-Loan | Notional Amount</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Term-Loan</t>
        </is>
      </c>
      <c r="B10" s="8" t="n">
        <v>612.9</v>
      </c>
      <c r="C10" s="8" t="n">
        <v>624.9</v>
      </c>
    </row>
    <row r="11">
      <c r="A11" s="4" t="inlineStr">
        <is>
          <t>Term-Loan | Fair Value</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Term-Loan</t>
        </is>
      </c>
      <c r="B13" s="8" t="n">
        <v>606.3</v>
      </c>
      <c r="C13" s="5" t="n">
        <v>617</v>
      </c>
    </row>
    <row r="14">
      <c r="A14" s="4" t="inlineStr">
        <is>
          <t>China Term-Loan | Notional Amount</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Term-Loan</t>
        </is>
      </c>
      <c r="B16" s="8" t="n">
        <v>56.8</v>
      </c>
      <c r="C16" s="8" t="n">
        <v>58.6</v>
      </c>
    </row>
    <row r="17">
      <c r="A17" s="4" t="inlineStr">
        <is>
          <t>China Term-Loan | Fair Value</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Term-Loan</t>
        </is>
      </c>
      <c r="B19" s="7" t="n">
        <v>57.1</v>
      </c>
      <c r="C19" s="7" t="n">
        <v>5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 - Effect Of Instruments Recorded In AOCI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OCI related to cash flow hedges expected to be reclassified</t>
        </is>
      </c>
      <c r="B4" s="7" t="n">
        <v>1.1</v>
      </c>
      <c r="C4" s="4" t="inlineStr">
        <is>
          <t xml:space="preserve"> </t>
        </is>
      </c>
      <c r="D4" s="7" t="n">
        <v>1.1</v>
      </c>
      <c r="E4" s="4" t="inlineStr">
        <is>
          <t xml:space="preserve"> </t>
        </is>
      </c>
    </row>
    <row r="5">
      <c r="A5" s="4" t="inlineStr">
        <is>
          <t>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Gain (Loss) Recognized in AOCI</t>
        </is>
      </c>
      <c r="B7" s="5" t="n">
        <v>-2</v>
      </c>
      <c r="C7" s="7" t="n">
        <v>-0.8</v>
      </c>
      <c r="D7" s="8" t="n">
        <v>-3.3</v>
      </c>
      <c r="E7" s="7" t="n">
        <v>-3.9</v>
      </c>
    </row>
    <row r="8">
      <c r="A8" s="4" t="inlineStr">
        <is>
          <t>Gain (Loss) Reclassified from AOCI to Income</t>
        </is>
      </c>
      <c r="B8" s="8" t="n">
        <v>0.4</v>
      </c>
      <c r="C8" s="8" t="n">
        <v>0.4</v>
      </c>
      <c r="D8" s="8" t="n">
        <v>0.8</v>
      </c>
      <c r="E8" s="8" t="n">
        <v>0.8</v>
      </c>
    </row>
    <row r="9">
      <c r="A9" s="4" t="inlineStr">
        <is>
          <t>Designated as Hedging Instrument | Interest and other financial expense, net | Cross currency swap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Gain (Loss) Recognized in AOCI</t>
        </is>
      </c>
      <c r="B11" s="8" t="n">
        <v>0.1</v>
      </c>
      <c r="C11" s="8" t="n">
        <v>-0.8</v>
      </c>
      <c r="D11" s="8" t="n">
        <v>0.8</v>
      </c>
      <c r="E11" s="5" t="n">
        <v>-3</v>
      </c>
    </row>
    <row r="12">
      <c r="A12" s="4" t="inlineStr">
        <is>
          <t>Gain (Loss) Reclassified from AOCI to Income</t>
        </is>
      </c>
      <c r="B12" s="8" t="n">
        <v>0.4</v>
      </c>
      <c r="C12" s="8" t="n">
        <v>0.4</v>
      </c>
      <c r="D12" s="8" t="n">
        <v>0.8</v>
      </c>
      <c r="E12" s="8" t="n">
        <v>0.8</v>
      </c>
    </row>
    <row r="13">
      <c r="A13" s="4" t="inlineStr">
        <is>
          <t>Designated as Hedging Instrument | Interest and other financial expense, net | Interest rate swaps</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Gain (Loss) Recognized in AOCI</t>
        </is>
      </c>
      <c r="B15" s="8" t="n">
        <v>-2.1</v>
      </c>
      <c r="C15" s="5" t="n">
        <v>0</v>
      </c>
      <c r="D15" s="8" t="n">
        <v>-4.1</v>
      </c>
      <c r="E15" s="8" t="n">
        <v>-0.9</v>
      </c>
    </row>
    <row r="16">
      <c r="A16" s="4" t="inlineStr">
        <is>
          <t>Gain (Loss) Reclassified from AOCI to Income</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7" t="n">
        <v>0.2</v>
      </c>
      <c r="C4" s="7" t="n">
        <v>0.2</v>
      </c>
      <c r="D4" s="7" t="n">
        <v>0.5</v>
      </c>
      <c r="E4" s="7" t="n">
        <v>0.5</v>
      </c>
    </row>
    <row r="5">
      <c r="A5" s="4" t="inlineStr">
        <is>
          <t>Interest cost</t>
        </is>
      </c>
      <c r="B5" s="8" t="n">
        <v>0.8</v>
      </c>
      <c r="C5" s="8" t="n">
        <v>0.7</v>
      </c>
      <c r="D5" s="8" t="n">
        <v>1.2</v>
      </c>
      <c r="E5" s="8" t="n">
        <v>1.3</v>
      </c>
    </row>
    <row r="6">
      <c r="A6" s="4" t="inlineStr">
        <is>
          <t>Amortization of actuarial (gain)</t>
        </is>
      </c>
      <c r="B6" s="5" t="n">
        <v>0</v>
      </c>
      <c r="C6" s="8" t="n">
        <v>-2.3</v>
      </c>
      <c r="D6" s="5" t="n">
        <v>0</v>
      </c>
      <c r="E6" s="8" t="n">
        <v>-4.5</v>
      </c>
    </row>
    <row r="7">
      <c r="A7" s="4" t="inlineStr">
        <is>
          <t>Net periodic pension cost</t>
        </is>
      </c>
      <c r="B7" s="6" t="n">
        <v>1</v>
      </c>
      <c r="C7" s="7" t="n">
        <v>-1.4</v>
      </c>
      <c r="D7" s="7" t="n">
        <v>1.7</v>
      </c>
      <c r="E7" s="7" t="n">
        <v>-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4.2</v>
      </c>
      <c r="C3" s="7" t="n">
        <v>37.5</v>
      </c>
    </row>
    <row r="4">
      <c r="A4" s="4" t="inlineStr">
        <is>
          <t>Accounts receivable, net</t>
        </is>
      </c>
      <c r="B4" s="8" t="n">
        <v>272.2</v>
      </c>
      <c r="C4" s="5" t="n">
        <v>241</v>
      </c>
    </row>
    <row r="5">
      <c r="A5" s="4" t="inlineStr">
        <is>
          <t>Inventories, net</t>
        </is>
      </c>
      <c r="B5" s="8" t="n">
        <v>284.5</v>
      </c>
      <c r="C5" s="8" t="n">
        <v>287.1</v>
      </c>
    </row>
    <row r="6">
      <c r="A6" s="4" t="inlineStr">
        <is>
          <t>Income tax receivables</t>
        </is>
      </c>
      <c r="B6" s="8" t="n">
        <v>9.199999999999999</v>
      </c>
      <c r="C6" s="8" t="n">
        <v>6.1</v>
      </c>
    </row>
    <row r="7">
      <c r="A7" s="4" t="inlineStr">
        <is>
          <t>Prepaid expenses and other current assets</t>
        </is>
      </c>
      <c r="B7" s="8" t="n">
        <v>77.8</v>
      </c>
      <c r="C7" s="8" t="n">
        <v>74.40000000000001</v>
      </c>
    </row>
    <row r="8">
      <c r="A8" s="4" t="inlineStr">
        <is>
          <t>Total current assets</t>
        </is>
      </c>
      <c r="B8" s="8" t="n">
        <v>677.9</v>
      </c>
      <c r="C8" s="8" t="n">
        <v>646.1</v>
      </c>
    </row>
    <row r="9">
      <c r="A9" s="4" t="inlineStr">
        <is>
          <t>Property, plant and equipment, net</t>
        </is>
      </c>
      <c r="B9" s="8" t="n">
        <v>919.5</v>
      </c>
      <c r="C9" s="8" t="n">
        <v>900.1</v>
      </c>
    </row>
    <row r="10">
      <c r="A10" s="4" t="inlineStr">
        <is>
          <t>Right-of-use assets</t>
        </is>
      </c>
      <c r="B10" s="8" t="n">
        <v>123.6</v>
      </c>
      <c r="C10" s="8" t="n">
        <v>110.6</v>
      </c>
    </row>
    <row r="11">
      <c r="A11" s="4" t="inlineStr">
        <is>
          <t>Goodwill</t>
        </is>
      </c>
      <c r="B11" s="8" t="n">
        <v>73.7</v>
      </c>
      <c r="C11" s="8" t="n">
        <v>76.09999999999999</v>
      </c>
    </row>
    <row r="12">
      <c r="A12" s="4" t="inlineStr">
        <is>
          <t>Intangible assets, net</t>
        </is>
      </c>
      <c r="B12" s="8" t="n">
        <v>22.5</v>
      </c>
      <c r="C12" s="8" t="n">
        <v>25.5</v>
      </c>
    </row>
    <row r="13">
      <c r="A13" s="4" t="inlineStr">
        <is>
          <t>Investment in equity method affiliates</t>
        </is>
      </c>
      <c r="B13" s="5" t="n">
        <v>5</v>
      </c>
      <c r="C13" s="8" t="n">
        <v>5.1</v>
      </c>
    </row>
    <row r="14">
      <c r="A14" s="4" t="inlineStr">
        <is>
          <t>Deferred income tax assets</t>
        </is>
      </c>
      <c r="B14" s="8" t="n">
        <v>44.2</v>
      </c>
      <c r="C14" s="5" t="n">
        <v>30</v>
      </c>
    </row>
    <row r="15">
      <c r="A15" s="4" t="inlineStr">
        <is>
          <t>Other assets</t>
        </is>
      </c>
      <c r="B15" s="8" t="n">
        <v>42.4</v>
      </c>
      <c r="C15" s="8" t="n">
        <v>39.9</v>
      </c>
    </row>
    <row r="16">
      <c r="A16" s="4" t="inlineStr">
        <is>
          <t>Total non-current assets</t>
        </is>
      </c>
      <c r="B16" s="8" t="n">
        <v>1230.9</v>
      </c>
      <c r="C16" s="8" t="n">
        <v>1187.3</v>
      </c>
    </row>
    <row r="17">
      <c r="A17" s="4" t="inlineStr">
        <is>
          <t>Total assets</t>
        </is>
      </c>
      <c r="B17" s="8" t="n">
        <v>1908.8</v>
      </c>
      <c r="C17" s="8" t="n">
        <v>1833.4</v>
      </c>
    </row>
    <row r="18">
      <c r="A18" s="3" t="inlineStr">
        <is>
          <t>Current liabilities</t>
        </is>
      </c>
      <c r="B18" s="4" t="inlineStr">
        <is>
          <t xml:space="preserve"> </t>
        </is>
      </c>
      <c r="C18" s="4" t="inlineStr">
        <is>
          <t xml:space="preserve"> </t>
        </is>
      </c>
    </row>
    <row r="19">
      <c r="A19" s="4" t="inlineStr">
        <is>
          <t>Accounts payable</t>
        </is>
      </c>
      <c r="B19" s="8" t="n">
        <v>186.2</v>
      </c>
      <c r="C19" s="8" t="n">
        <v>183.7</v>
      </c>
    </row>
    <row r="20">
      <c r="A20" s="4" t="inlineStr">
        <is>
          <t>Current portion of long-term debt and other financial liabilities</t>
        </is>
      </c>
      <c r="B20" s="8" t="n">
        <v>173.6</v>
      </c>
      <c r="C20" s="5" t="n">
        <v>137</v>
      </c>
    </row>
    <row r="21">
      <c r="A21" s="4" t="inlineStr">
        <is>
          <t>Accrued liabilities</t>
        </is>
      </c>
      <c r="B21" s="8" t="n">
        <v>38.3</v>
      </c>
      <c r="C21" s="8" t="n">
        <v>41.7</v>
      </c>
    </row>
    <row r="22">
      <c r="A22" s="4" t="inlineStr">
        <is>
          <t>Income taxes payable</t>
        </is>
      </c>
      <c r="B22" s="8" t="n">
        <v>30.2</v>
      </c>
      <c r="C22" s="8" t="n">
        <v>34.2</v>
      </c>
    </row>
    <row r="23">
      <c r="A23" s="4" t="inlineStr">
        <is>
          <t>Other current liabilities</t>
        </is>
      </c>
      <c r="B23" s="5" t="n">
        <v>61</v>
      </c>
      <c r="C23" s="8" t="n">
        <v>43.7</v>
      </c>
    </row>
    <row r="24">
      <c r="A24" s="4" t="inlineStr">
        <is>
          <t>Total current liabilities</t>
        </is>
      </c>
      <c r="B24" s="8" t="n">
        <v>489.3</v>
      </c>
      <c r="C24" s="8" t="n">
        <v>440.3</v>
      </c>
    </row>
    <row r="25">
      <c r="A25" s="4" t="inlineStr">
        <is>
          <t>Long-term debt, net</t>
        </is>
      </c>
      <c r="B25" s="8" t="n">
        <v>660.7</v>
      </c>
      <c r="C25" s="8" t="n">
        <v>677.3</v>
      </c>
    </row>
    <row r="26">
      <c r="A26" s="4" t="inlineStr">
        <is>
          <t>Employee benefit plan obligation</t>
        </is>
      </c>
      <c r="B26" s="8" t="n">
        <v>59.8</v>
      </c>
      <c r="C26" s="8" t="n">
        <v>60.4</v>
      </c>
    </row>
    <row r="27">
      <c r="A27" s="4" t="inlineStr">
        <is>
          <t>Deferred income tax liabilities</t>
        </is>
      </c>
      <c r="B27" s="8" t="n">
        <v>75.09999999999999</v>
      </c>
      <c r="C27" s="8" t="n">
        <v>66.3</v>
      </c>
    </row>
    <row r="28">
      <c r="A28" s="4" t="inlineStr">
        <is>
          <t>Other liabilities</t>
        </is>
      </c>
      <c r="B28" s="5" t="n">
        <v>120</v>
      </c>
      <c r="C28" s="8" t="n">
        <v>110.6</v>
      </c>
    </row>
    <row r="29">
      <c r="A29" s="4" t="inlineStr">
        <is>
          <t>Total non-current liabilities</t>
        </is>
      </c>
      <c r="B29" s="8" t="n">
        <v>915.6</v>
      </c>
      <c r="C29" s="8" t="n">
        <v>914.6</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8" t="n">
        <v>85.3</v>
      </c>
      <c r="C32" s="8" t="n">
        <v>85.3</v>
      </c>
    </row>
    <row r="33">
      <c r="A33" s="4" t="inlineStr">
        <is>
          <t>Treasury stock, at cost, 2,635,638 and 3,093,487</t>
        </is>
      </c>
      <c r="B33" s="8" t="n">
        <v>-62.7</v>
      </c>
      <c r="C33" s="8" t="n">
        <v>-70.09999999999999</v>
      </c>
    </row>
    <row r="34">
      <c r="A34" s="4" t="inlineStr">
        <is>
          <t>Additional paid-in capital</t>
        </is>
      </c>
      <c r="B34" s="8" t="n">
        <v>76.2</v>
      </c>
      <c r="C34" s="8" t="n">
        <v>85.59999999999999</v>
      </c>
    </row>
    <row r="35">
      <c r="A35" s="4" t="inlineStr">
        <is>
          <t>Retained earnings</t>
        </is>
      </c>
      <c r="B35" s="8" t="n">
        <v>461.2</v>
      </c>
      <c r="C35" s="8" t="n">
        <v>417.6</v>
      </c>
    </row>
    <row r="36">
      <c r="A36" s="4" t="inlineStr">
        <is>
          <t>Accumulated other comprehensive loss</t>
        </is>
      </c>
      <c r="B36" s="8" t="n">
        <v>-56.1</v>
      </c>
      <c r="C36" s="8" t="n">
        <v>-39.9</v>
      </c>
    </row>
    <row r="37">
      <c r="A37" s="4" t="inlineStr">
        <is>
          <t>Total stockholders' equity</t>
        </is>
      </c>
      <c r="B37" s="8" t="n">
        <v>503.9</v>
      </c>
      <c r="C37" s="8" t="n">
        <v>478.5</v>
      </c>
    </row>
    <row r="38">
      <c r="A38" s="4" t="inlineStr">
        <is>
          <t>Total liabilities and stockholders' equity</t>
        </is>
      </c>
      <c r="B38" s="7" t="n">
        <v>1908.8</v>
      </c>
      <c r="C38" s="7" t="n">
        <v>183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Loss) (Details) - USD ($) $ in Millions</t>
        </is>
      </c>
      <c r="B1" s="2" t="inlineStr">
        <is>
          <t>3 Months Ended</t>
        </is>
      </c>
    </row>
    <row r="2">
      <c r="B2" s="2" t="inlineStr">
        <is>
          <t>Jun. 30, 2024</t>
        </is>
      </c>
      <c r="C2" s="2" t="inlineStr">
        <is>
          <t>Mar. 31, 2024</t>
        </is>
      </c>
      <c r="D2" s="2" t="inlineStr">
        <is>
          <t>Jun. 30, 2023</t>
        </is>
      </c>
      <c r="E2" s="2" t="inlineStr">
        <is>
          <t>Mar. 31, 2023</t>
        </is>
      </c>
    </row>
    <row r="3">
      <c r="A3" s="3" t="inlineStr">
        <is>
          <t>AOCI Attributable to Parent,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7" t="n">
        <v>492.2</v>
      </c>
      <c r="C4" s="7" t="n">
        <v>478.5</v>
      </c>
      <c r="D4" s="6" t="n">
        <v>461</v>
      </c>
      <c r="E4" s="7" t="n">
        <v>459.4</v>
      </c>
    </row>
    <row r="5">
      <c r="A5" s="4" t="inlineStr">
        <is>
          <t>Other comprehensive income (loss) before reclassifications</t>
        </is>
      </c>
      <c r="B5" s="8" t="n">
        <v>-9.199999999999999</v>
      </c>
      <c r="C5" s="8" t="n">
        <v>-6.5</v>
      </c>
      <c r="D5" s="8" t="n">
        <v>-5.6</v>
      </c>
      <c r="E5" s="8" t="n">
        <v>-11.1</v>
      </c>
    </row>
    <row r="6">
      <c r="A6" s="4" t="inlineStr">
        <is>
          <t>Income tax effects before reclassifications</t>
        </is>
      </c>
      <c r="B6" s="8" t="n">
        <v>0.1</v>
      </c>
      <c r="C6" s="8" t="n">
        <v>-0.1</v>
      </c>
      <c r="D6" s="8" t="n">
        <v>0.1</v>
      </c>
      <c r="E6" s="8" t="n">
        <v>1.5</v>
      </c>
    </row>
    <row r="7">
      <c r="A7" s="4" t="inlineStr">
        <is>
          <t>Amounts reclassified from AOCI</t>
        </is>
      </c>
      <c r="B7" s="8" t="n">
        <v>0.4</v>
      </c>
      <c r="C7" s="8" t="n">
        <v>0.4</v>
      </c>
      <c r="D7" s="8" t="n">
        <v>-1.9</v>
      </c>
      <c r="E7" s="8" t="n">
        <v>-1.8</v>
      </c>
    </row>
    <row r="8">
      <c r="A8" s="4" t="inlineStr">
        <is>
          <t>Income tax effects on reclassifications</t>
        </is>
      </c>
      <c r="B8" s="8" t="n">
        <v>-0.2</v>
      </c>
      <c r="C8" s="8" t="n">
        <v>-0.1</v>
      </c>
      <c r="D8" s="8" t="n">
        <v>0.5</v>
      </c>
      <c r="E8" s="8" t="n">
        <v>0.6</v>
      </c>
    </row>
    <row r="9">
      <c r="A9" s="4" t="inlineStr">
        <is>
          <t>Currency translation AOCI</t>
        </is>
      </c>
      <c r="B9" s="8" t="n">
        <v>-0.5</v>
      </c>
      <c r="C9" s="8" t="n">
        <v>-0.5</v>
      </c>
      <c r="D9" s="8" t="n">
        <v>-0.2</v>
      </c>
      <c r="E9" s="8" t="n">
        <v>0.3</v>
      </c>
    </row>
    <row r="10">
      <c r="A10" s="4" t="inlineStr">
        <is>
          <t>Ending balance</t>
        </is>
      </c>
      <c r="B10" s="8" t="n">
        <v>503.9</v>
      </c>
      <c r="C10" s="8" t="n">
        <v>492.2</v>
      </c>
      <c r="D10" s="8" t="n">
        <v>464.2</v>
      </c>
      <c r="E10" s="5" t="n">
        <v>461</v>
      </c>
    </row>
    <row r="11">
      <c r="A11" s="4" t="inlineStr">
        <is>
          <t>Accumulated other comprehensive loss</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t>
        </is>
      </c>
      <c r="B12" s="4" t="inlineStr">
        <is>
          <t xml:space="preserve"> </t>
        </is>
      </c>
      <c r="C12" s="4" t="inlineStr">
        <is>
          <t xml:space="preserve"> </t>
        </is>
      </c>
      <c r="D12" s="4" t="inlineStr">
        <is>
          <t xml:space="preserve"> </t>
        </is>
      </c>
      <c r="E12" s="4" t="inlineStr">
        <is>
          <t xml:space="preserve"> </t>
        </is>
      </c>
    </row>
    <row r="13">
      <c r="A13" s="4" t="inlineStr">
        <is>
          <t>Beginning balance</t>
        </is>
      </c>
      <c r="B13" s="8" t="n">
        <v>-46.7</v>
      </c>
      <c r="C13" s="8" t="n">
        <v>-39.9</v>
      </c>
      <c r="D13" s="5" t="n">
        <v>-23</v>
      </c>
      <c r="E13" s="8" t="n">
        <v>-12.5</v>
      </c>
    </row>
    <row r="14">
      <c r="A14" s="4" t="inlineStr">
        <is>
          <t>Ending balance</t>
        </is>
      </c>
      <c r="B14" s="8" t="n">
        <v>-56.1</v>
      </c>
      <c r="C14" s="8" t="n">
        <v>-46.7</v>
      </c>
      <c r="D14" s="8" t="n">
        <v>-30.1</v>
      </c>
      <c r="E14" s="5" t="n">
        <v>-23</v>
      </c>
    </row>
    <row r="15">
      <c r="A15" s="4" t="inlineStr">
        <is>
          <t>Currency Translation Adjustments</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t>
        </is>
      </c>
      <c r="B16" s="4" t="inlineStr">
        <is>
          <t xml:space="preserve"> </t>
        </is>
      </c>
      <c r="C16" s="4" t="inlineStr">
        <is>
          <t xml:space="preserve"> </t>
        </is>
      </c>
      <c r="D16" s="4" t="inlineStr">
        <is>
          <t xml:space="preserve"> </t>
        </is>
      </c>
      <c r="E16" s="4" t="inlineStr">
        <is>
          <t xml:space="preserve"> </t>
        </is>
      </c>
    </row>
    <row r="17">
      <c r="A17" s="4" t="inlineStr">
        <is>
          <t>Beginning balance</t>
        </is>
      </c>
      <c r="B17" s="8" t="n">
        <v>-61.5</v>
      </c>
      <c r="C17" s="8" t="n">
        <v>-55.1</v>
      </c>
      <c r="D17" s="8" t="n">
        <v>-54.8</v>
      </c>
      <c r="E17" s="8" t="n">
        <v>-47.5</v>
      </c>
    </row>
    <row r="18">
      <c r="A18" s="4" t="inlineStr">
        <is>
          <t>Other comprehensive income (loss) before reclassifications</t>
        </is>
      </c>
      <c r="B18" s="8" t="n">
        <v>-7.8</v>
      </c>
      <c r="C18" s="8" t="n">
        <v>-6.3</v>
      </c>
      <c r="D18" s="8" t="n">
        <v>-5.1</v>
      </c>
      <c r="E18" s="8" t="n">
        <v>-7.8</v>
      </c>
    </row>
    <row r="19">
      <c r="A19" s="4" t="inlineStr">
        <is>
          <t>Income tax effects before reclassifications</t>
        </is>
      </c>
      <c r="B19" s="8" t="n">
        <v>-0.5</v>
      </c>
      <c r="C19" s="8" t="n">
        <v>-0.1</v>
      </c>
      <c r="D19" s="8" t="n">
        <v>-0.1</v>
      </c>
      <c r="E19" s="8" t="n">
        <v>0.5</v>
      </c>
    </row>
    <row r="20">
      <c r="A20" s="4" t="inlineStr">
        <is>
          <t>Amounts reclassified from AOCI</t>
        </is>
      </c>
      <c r="B20" s="5" t="n">
        <v>0</v>
      </c>
      <c r="C20" s="5" t="n">
        <v>0</v>
      </c>
      <c r="D20" s="5" t="n">
        <v>0</v>
      </c>
      <c r="E20" s="5" t="n">
        <v>0</v>
      </c>
    </row>
    <row r="21">
      <c r="A21" s="4" t="inlineStr">
        <is>
          <t>Income tax effects on reclassifications</t>
        </is>
      </c>
      <c r="B21" s="5" t="n">
        <v>0</v>
      </c>
      <c r="C21" s="5" t="n">
        <v>0</v>
      </c>
      <c r="D21" s="5" t="n">
        <v>0</v>
      </c>
      <c r="E21" s="5" t="n">
        <v>0</v>
      </c>
    </row>
    <row r="22">
      <c r="A22" s="4" t="inlineStr">
        <is>
          <t>Currency translation AOCI</t>
        </is>
      </c>
      <c r="B22" s="5" t="n">
        <v>0</v>
      </c>
      <c r="C22" s="5" t="n">
        <v>0</v>
      </c>
      <c r="D22" s="5" t="n">
        <v>0</v>
      </c>
      <c r="E22" s="5" t="n">
        <v>0</v>
      </c>
    </row>
    <row r="23">
      <c r="A23" s="4" t="inlineStr">
        <is>
          <t>Ending balance</t>
        </is>
      </c>
      <c r="B23" s="8" t="n">
        <v>-69.8</v>
      </c>
      <c r="C23" s="8" t="n">
        <v>-61.5</v>
      </c>
      <c r="D23" s="5" t="n">
        <v>-60</v>
      </c>
      <c r="E23" s="8" t="n">
        <v>-54.8</v>
      </c>
    </row>
    <row r="24">
      <c r="A24" s="4" t="inlineStr">
        <is>
          <t>Hedging Activities Adjustments</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t>
        </is>
      </c>
      <c r="B25" s="4" t="inlineStr">
        <is>
          <t xml:space="preserve"> </t>
        </is>
      </c>
      <c r="C25" s="4" t="inlineStr">
        <is>
          <t xml:space="preserve"> </t>
        </is>
      </c>
      <c r="D25" s="4" t="inlineStr">
        <is>
          <t xml:space="preserve"> </t>
        </is>
      </c>
      <c r="E25" s="4" t="inlineStr">
        <is>
          <t xml:space="preserve"> </t>
        </is>
      </c>
    </row>
    <row r="26">
      <c r="A26" s="4" t="inlineStr">
        <is>
          <t>Beginning balance</t>
        </is>
      </c>
      <c r="B26" s="8" t="n">
        <v>15.6</v>
      </c>
      <c r="C26" s="8" t="n">
        <v>16.1</v>
      </c>
      <c r="D26" s="8" t="n">
        <v>22.6</v>
      </c>
      <c r="E26" s="8" t="n">
        <v>24.4</v>
      </c>
    </row>
    <row r="27">
      <c r="A27" s="4" t="inlineStr">
        <is>
          <t>Other comprehensive income (loss) before reclassifications</t>
        </is>
      </c>
      <c r="B27" s="8" t="n">
        <v>-1.4</v>
      </c>
      <c r="C27" s="8" t="n">
        <v>-0.4</v>
      </c>
      <c r="D27" s="8" t="n">
        <v>-0.5</v>
      </c>
      <c r="E27" s="8" t="n">
        <v>-3.3</v>
      </c>
    </row>
    <row r="28">
      <c r="A28" s="4" t="inlineStr">
        <is>
          <t>Income tax effects before reclassifications</t>
        </is>
      </c>
      <c r="B28" s="8" t="n">
        <v>0.5</v>
      </c>
      <c r="C28" s="8" t="n">
        <v>0.1</v>
      </c>
      <c r="D28" s="8" t="n">
        <v>0.2</v>
      </c>
      <c r="E28" s="5" t="n">
        <v>1</v>
      </c>
    </row>
    <row r="29">
      <c r="A29" s="4" t="inlineStr">
        <is>
          <t>Amounts reclassified from AOCI</t>
        </is>
      </c>
      <c r="B29" s="8" t="n">
        <v>0.4</v>
      </c>
      <c r="C29" s="8" t="n">
        <v>0.4</v>
      </c>
      <c r="D29" s="8" t="n">
        <v>0.4</v>
      </c>
      <c r="E29" s="8" t="n">
        <v>0.4</v>
      </c>
    </row>
    <row r="30">
      <c r="A30" s="4" t="inlineStr">
        <is>
          <t>Income tax effects on reclassifications</t>
        </is>
      </c>
      <c r="B30" s="8" t="n">
        <v>-0.2</v>
      </c>
      <c r="C30" s="8" t="n">
        <v>-0.1</v>
      </c>
      <c r="D30" s="8" t="n">
        <v>-0.2</v>
      </c>
      <c r="E30" s="8" t="n">
        <v>-0.1</v>
      </c>
    </row>
    <row r="31">
      <c r="A31" s="4" t="inlineStr">
        <is>
          <t>Currency translation AOCI</t>
        </is>
      </c>
      <c r="B31" s="8" t="n">
        <v>-0.5</v>
      </c>
      <c r="C31" s="8" t="n">
        <v>-0.5</v>
      </c>
      <c r="D31" s="8" t="n">
        <v>-0.3</v>
      </c>
      <c r="E31" s="8" t="n">
        <v>0.2</v>
      </c>
    </row>
    <row r="32">
      <c r="A32" s="4" t="inlineStr">
        <is>
          <t>Ending balance</t>
        </is>
      </c>
      <c r="B32" s="8" t="n">
        <v>14.4</v>
      </c>
      <c r="C32" s="8" t="n">
        <v>15.6</v>
      </c>
      <c r="D32" s="8" t="n">
        <v>22.2</v>
      </c>
      <c r="E32" s="8" t="n">
        <v>22.6</v>
      </c>
    </row>
    <row r="33">
      <c r="A33" s="4" t="inlineStr">
        <is>
          <t>Pension and Other Postretirement Benefit Liability Adjustment</t>
        </is>
      </c>
      <c r="B33" s="4" t="inlineStr">
        <is>
          <t xml:space="preserve"> </t>
        </is>
      </c>
      <c r="C33" s="4" t="inlineStr">
        <is>
          <t xml:space="preserve"> </t>
        </is>
      </c>
      <c r="D33" s="4" t="inlineStr">
        <is>
          <t xml:space="preserve"> </t>
        </is>
      </c>
      <c r="E33" s="4" t="inlineStr">
        <is>
          <t xml:space="preserve"> </t>
        </is>
      </c>
    </row>
    <row r="34">
      <c r="A34" s="3" t="inlineStr">
        <is>
          <t>AOCI Attributable to Parent, Net of Tax</t>
        </is>
      </c>
      <c r="B34" s="4" t="inlineStr">
        <is>
          <t xml:space="preserve"> </t>
        </is>
      </c>
      <c r="C34" s="4" t="inlineStr">
        <is>
          <t xml:space="preserve"> </t>
        </is>
      </c>
      <c r="D34" s="4" t="inlineStr">
        <is>
          <t xml:space="preserve"> </t>
        </is>
      </c>
      <c r="E34" s="4" t="inlineStr">
        <is>
          <t xml:space="preserve"> </t>
        </is>
      </c>
    </row>
    <row r="35">
      <c r="A35" s="4" t="inlineStr">
        <is>
          <t>Beginning balance</t>
        </is>
      </c>
      <c r="B35" s="8" t="n">
        <v>-0.8</v>
      </c>
      <c r="C35" s="8" t="n">
        <v>-0.9</v>
      </c>
      <c r="D35" s="8" t="n">
        <v>9.199999999999999</v>
      </c>
      <c r="E35" s="8" t="n">
        <v>10.6</v>
      </c>
    </row>
    <row r="36">
      <c r="A36" s="4" t="inlineStr">
        <is>
          <t>Other comprehensive income (loss) before reclassifications</t>
        </is>
      </c>
      <c r="B36" s="5" t="n">
        <v>0</v>
      </c>
      <c r="C36" s="8" t="n">
        <v>0.2</v>
      </c>
      <c r="D36" s="5" t="n">
        <v>0</v>
      </c>
      <c r="E36" s="5" t="n">
        <v>0</v>
      </c>
    </row>
    <row r="37">
      <c r="A37" s="4" t="inlineStr">
        <is>
          <t>Income tax effects before reclassifications</t>
        </is>
      </c>
      <c r="B37" s="8" t="n">
        <v>0.1</v>
      </c>
      <c r="C37" s="8" t="n">
        <v>-0.1</v>
      </c>
      <c r="D37" s="5" t="n">
        <v>0</v>
      </c>
      <c r="E37" s="5" t="n">
        <v>0</v>
      </c>
    </row>
    <row r="38">
      <c r="A38" s="4" t="inlineStr">
        <is>
          <t>Amounts reclassified from AOCI</t>
        </is>
      </c>
      <c r="B38" s="5" t="n">
        <v>0</v>
      </c>
      <c r="C38" s="5" t="n">
        <v>0</v>
      </c>
      <c r="D38" s="8" t="n">
        <v>-2.3</v>
      </c>
      <c r="E38" s="8" t="n">
        <v>-2.2</v>
      </c>
    </row>
    <row r="39">
      <c r="A39" s="4" t="inlineStr">
        <is>
          <t>Income tax effects on reclassifications</t>
        </is>
      </c>
      <c r="B39" s="5" t="n">
        <v>0</v>
      </c>
      <c r="C39" s="5" t="n">
        <v>0</v>
      </c>
      <c r="D39" s="8" t="n">
        <v>0.7</v>
      </c>
      <c r="E39" s="8" t="n">
        <v>0.7</v>
      </c>
    </row>
    <row r="40">
      <c r="A40" s="4" t="inlineStr">
        <is>
          <t>Currency translation AOCI</t>
        </is>
      </c>
      <c r="B40" s="5" t="n">
        <v>0</v>
      </c>
      <c r="C40" s="5" t="n">
        <v>0</v>
      </c>
      <c r="D40" s="8" t="n">
        <v>0.1</v>
      </c>
      <c r="E40" s="8" t="n">
        <v>0.1</v>
      </c>
    </row>
    <row r="41">
      <c r="A41" s="4" t="inlineStr">
        <is>
          <t>Ending balance</t>
        </is>
      </c>
      <c r="B41" s="7" t="n">
        <v>-0.7</v>
      </c>
      <c r="C41" s="7" t="n">
        <v>-0.8</v>
      </c>
      <c r="D41" s="7" t="n">
        <v>7.7</v>
      </c>
      <c r="E41" s="7" t="n">
        <v>9.199999999999999</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ordinary equity holders</t>
        </is>
      </c>
      <c r="B4" s="7" t="n">
        <v>20.5</v>
      </c>
      <c r="C4" s="7" t="n">
        <v>26.7</v>
      </c>
      <c r="D4" s="7" t="n">
        <v>30.1</v>
      </c>
      <c r="E4" s="7" t="n">
        <v>42.3</v>
      </c>
      <c r="F4" s="7" t="n">
        <v>47.2</v>
      </c>
      <c r="G4" s="7" t="n">
        <v>72.40000000000001</v>
      </c>
    </row>
    <row r="5">
      <c r="A5" s="4" t="inlineStr">
        <is>
          <t>Weighted average number of Common stock (in thousands) (in shares)</t>
        </is>
      </c>
      <c r="B5" s="5" t="n">
        <v>58388</v>
      </c>
      <c r="C5" s="4" t="inlineStr">
        <is>
          <t xml:space="preserve"> </t>
        </is>
      </c>
      <c r="D5" s="5" t="n">
        <v>59012</v>
      </c>
      <c r="E5" s="4" t="inlineStr">
        <is>
          <t xml:space="preserve"> </t>
        </is>
      </c>
      <c r="F5" s="5" t="n">
        <v>58514</v>
      </c>
      <c r="G5" s="5" t="n">
        <v>59646</v>
      </c>
    </row>
    <row r="6">
      <c r="A6" s="4" t="inlineStr">
        <is>
          <t>Basic EPS (in USD per share)</t>
        </is>
      </c>
      <c r="B6" s="9" t="n">
        <v>0.35</v>
      </c>
      <c r="C6" s="4" t="inlineStr">
        <is>
          <t xml:space="preserve"> </t>
        </is>
      </c>
      <c r="D6" s="9" t="n">
        <v>0.51</v>
      </c>
      <c r="E6" s="4" t="inlineStr">
        <is>
          <t xml:space="preserve"> </t>
        </is>
      </c>
      <c r="F6" s="9" t="n">
        <v>0.8100000000000001</v>
      </c>
      <c r="G6" s="9" t="n">
        <v>1.21</v>
      </c>
    </row>
    <row r="7">
      <c r="A7" s="4" t="inlineStr">
        <is>
          <t>Dilutive effect of share based payments (in thousands) (in shares)</t>
        </is>
      </c>
      <c r="B7" s="5" t="n">
        <v>797</v>
      </c>
      <c r="C7" s="4" t="inlineStr">
        <is>
          <t xml:space="preserve"> </t>
        </is>
      </c>
      <c r="D7" s="5" t="n">
        <v>498</v>
      </c>
      <c r="E7" s="4" t="inlineStr">
        <is>
          <t xml:space="preserve"> </t>
        </is>
      </c>
      <c r="F7" s="5" t="n">
        <v>715</v>
      </c>
      <c r="G7" s="5" t="n">
        <v>439</v>
      </c>
    </row>
    <row r="8">
      <c r="A8" s="4" t="inlineStr">
        <is>
          <t>Weighted average number of diluted Common stock (in thousands) (in shares)</t>
        </is>
      </c>
      <c r="B8" s="5" t="n">
        <v>59185</v>
      </c>
      <c r="C8" s="4" t="inlineStr">
        <is>
          <t xml:space="preserve"> </t>
        </is>
      </c>
      <c r="D8" s="5" t="n">
        <v>59510</v>
      </c>
      <c r="E8" s="4" t="inlineStr">
        <is>
          <t xml:space="preserve"> </t>
        </is>
      </c>
      <c r="F8" s="5" t="n">
        <v>59229</v>
      </c>
      <c r="G8" s="5" t="n">
        <v>60085</v>
      </c>
    </row>
    <row r="9">
      <c r="A9" s="4" t="inlineStr">
        <is>
          <t>Diluted EPS (in USD per share)</t>
        </is>
      </c>
      <c r="B9" s="9" t="n">
        <v>0.35</v>
      </c>
      <c r="C9" s="4" t="inlineStr">
        <is>
          <t xml:space="preserve"> </t>
        </is>
      </c>
      <c r="D9" s="9" t="n">
        <v>0.51</v>
      </c>
      <c r="E9" s="4" t="inlineStr">
        <is>
          <t xml:space="preserve"> </t>
        </is>
      </c>
      <c r="F9" s="9" t="n">
        <v>0.8</v>
      </c>
      <c r="G9" s="9" t="n">
        <v>1.2</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7" t="n">
        <v>9.1</v>
      </c>
      <c r="C4" s="7" t="n">
        <v>17.8</v>
      </c>
      <c r="D4" s="7" t="n">
        <v>22.6</v>
      </c>
      <c r="E4" s="7" t="n">
        <v>36.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 Schedule of Effective Income Tax Rat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s</t>
        </is>
      </c>
      <c r="B4" s="11" t="n">
        <v>0.31</v>
      </c>
      <c r="C4" s="12" t="n">
        <v>0.373</v>
      </c>
      <c r="D4" s="12" t="n">
        <v>0.325</v>
      </c>
      <c r="E4" s="12" t="n">
        <v>0.33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0" customWidth="1" min="2" max="2"/>
    <col width="13" customWidth="1" min="3" max="3"/>
    <col width="20" customWidth="1" min="4" max="4"/>
  </cols>
  <sheetData>
    <row r="1">
      <c r="A1" s="1" t="inlineStr">
        <is>
          <t>Commitments and Contingencies (Details) - 3 months ended Jun. 30, 2024 € in Millions, $ in Millions</t>
        </is>
      </c>
      <c r="B1" s="2" t="inlineStr">
        <is>
          <t>USD ($) installment</t>
        </is>
      </c>
      <c r="C1" s="2" t="inlineStr">
        <is>
          <t>EUR (€)</t>
        </is>
      </c>
      <c r="D1" s="2" t="inlineStr">
        <is>
          <t>EUR (€) installment</t>
        </is>
      </c>
    </row>
    <row r="2">
      <c r="A2" s="3" t="inlineStr">
        <is>
          <t>Loss Contingencies [Line Items]</t>
        </is>
      </c>
      <c r="B2" s="4" t="inlineStr">
        <is>
          <t xml:space="preserve"> </t>
        </is>
      </c>
      <c r="C2" s="4" t="inlineStr">
        <is>
          <t xml:space="preserve"> </t>
        </is>
      </c>
      <c r="D2" s="4" t="inlineStr">
        <is>
          <t xml:space="preserve"> </t>
        </is>
      </c>
    </row>
    <row r="3">
      <c r="A3" s="4" t="inlineStr">
        <is>
          <t>Guarantee obligation carrying amount | $</t>
        </is>
      </c>
      <c r="B3" s="7" t="n">
        <v>26.9</v>
      </c>
      <c r="C3" s="4" t="inlineStr">
        <is>
          <t xml:space="preserve"> </t>
        </is>
      </c>
      <c r="D3" s="4" t="inlineStr">
        <is>
          <t xml:space="preserve"> </t>
        </is>
      </c>
    </row>
    <row r="4">
      <c r="A4" s="4" t="inlineStr">
        <is>
          <t>Convertible Bond Contributions</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Other commitment, to be paid, year one</t>
        </is>
      </c>
      <c r="B6" s="7" t="n">
        <v>6.4</v>
      </c>
      <c r="C6" s="4" t="inlineStr">
        <is>
          <t xml:space="preserve"> </t>
        </is>
      </c>
      <c r="D6" s="10" t="n">
        <v>6</v>
      </c>
    </row>
    <row r="7">
      <c r="A7" s="4" t="inlineStr">
        <is>
          <t>Number of installments | installment</t>
        </is>
      </c>
      <c r="B7" s="5" t="n">
        <v>12</v>
      </c>
      <c r="C7" s="4" t="inlineStr">
        <is>
          <t xml:space="preserve"> </t>
        </is>
      </c>
      <c r="D7" s="5" t="n">
        <v>12</v>
      </c>
    </row>
    <row r="8">
      <c r="A8" s="4" t="inlineStr">
        <is>
          <t>Equity Securitie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Payments to acquire investments</t>
        </is>
      </c>
      <c r="B10" s="7" t="n">
        <v>0.3</v>
      </c>
      <c r="C10" s="13" t="n">
        <v>0.3</v>
      </c>
      <c r="D10" s="4" t="inlineStr">
        <is>
          <t xml:space="preserve"> </t>
        </is>
      </c>
    </row>
    <row r="11">
      <c r="A11" s="4" t="inlineStr">
        <is>
          <t>Corporate Debt Securitie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Payments to acquire investments</t>
        </is>
      </c>
      <c r="B13" s="7" t="n">
        <v>0.7</v>
      </c>
      <c r="C13" s="13" t="n">
        <v>0.7</v>
      </c>
      <c r="D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Financial Information by Segment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Segment - Schedule of Segment Reconcili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 from external customers</t>
        </is>
      </c>
      <c r="B4" s="6" t="n">
        <v>477</v>
      </c>
      <c r="C4" s="7" t="n">
        <v>458.8</v>
      </c>
      <c r="D4" s="7" t="n">
        <v>979.9</v>
      </c>
      <c r="E4" s="7" t="n">
        <v>959.5</v>
      </c>
    </row>
    <row r="5">
      <c r="A5" s="4" t="inlineStr">
        <is>
          <t>Depreciation and amortization of intangible assets, right of use assets, and property, plant and equipment</t>
        </is>
      </c>
      <c r="B5" s="8" t="n">
        <v>30.3</v>
      </c>
      <c r="C5" s="8" t="n">
        <v>27.2</v>
      </c>
      <c r="D5" s="8" t="n">
        <v>59.2</v>
      </c>
      <c r="E5" s="8" t="n">
        <v>52.9</v>
      </c>
    </row>
    <row r="6">
      <c r="A6" s="4" t="inlineStr">
        <is>
          <t>Equity in earnings of affiliated companies, net of tax</t>
        </is>
      </c>
      <c r="B6" s="8" t="n">
        <v>0.2</v>
      </c>
      <c r="C6" s="8" t="n">
        <v>0.2</v>
      </c>
      <c r="D6" s="8" t="n">
        <v>0.3</v>
      </c>
      <c r="E6" s="8" t="n">
        <v>0.3</v>
      </c>
    </row>
    <row r="7">
      <c r="A7" s="4" t="inlineStr">
        <is>
          <t>Interest and other financial expense, net</t>
        </is>
      </c>
      <c r="B7" s="8" t="n">
        <v>-12.2</v>
      </c>
      <c r="C7" s="8" t="n">
        <v>-13.5</v>
      </c>
      <c r="D7" s="8" t="n">
        <v>-24.9</v>
      </c>
      <c r="E7" s="8" t="n">
        <v>-28.7</v>
      </c>
    </row>
    <row r="8">
      <c r="A8" s="4" t="inlineStr">
        <is>
          <t>Reclassification of actuarial losses from AOCI</t>
        </is>
      </c>
      <c r="B8" s="5" t="n">
        <v>0</v>
      </c>
      <c r="C8" s="8" t="n">
        <v>2.3</v>
      </c>
      <c r="D8" s="5" t="n">
        <v>0</v>
      </c>
      <c r="E8" s="8" t="n">
        <v>4.5</v>
      </c>
    </row>
    <row r="9">
      <c r="A9" s="4" t="inlineStr">
        <is>
          <t>Adjusted EBITDA</t>
        </is>
      </c>
      <c r="B9" s="8" t="n">
        <v>75.09999999999999</v>
      </c>
      <c r="C9" s="8" t="n">
        <v>87.3</v>
      </c>
      <c r="D9" s="8" t="n">
        <v>160.4</v>
      </c>
      <c r="E9" s="8" t="n">
        <v>188.4</v>
      </c>
    </row>
    <row r="10">
      <c r="A10" s="4" t="inlineStr">
        <is>
          <t>Operating segments | Rub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 from external customers</t>
        </is>
      </c>
      <c r="B12" s="8" t="n">
        <v>311.5</v>
      </c>
      <c r="C12" s="8" t="n">
        <v>309.3</v>
      </c>
      <c r="D12" s="8" t="n">
        <v>643.5</v>
      </c>
      <c r="E12" s="5" t="n">
        <v>648</v>
      </c>
    </row>
    <row r="13">
      <c r="A13" s="4" t="inlineStr">
        <is>
          <t>Depreciation and amortization of intangible assets, right of use assets, and property, plant and equipment</t>
        </is>
      </c>
      <c r="B13" s="8" t="n">
        <v>18.1</v>
      </c>
      <c r="C13" s="8" t="n">
        <v>17.9</v>
      </c>
      <c r="D13" s="8" t="n">
        <v>34.8</v>
      </c>
      <c r="E13" s="8" t="n">
        <v>33.7</v>
      </c>
    </row>
    <row r="14">
      <c r="A14" s="4" t="inlineStr">
        <is>
          <t>Equity in earnings of affiliated companies, net of tax</t>
        </is>
      </c>
      <c r="B14" s="8" t="n">
        <v>0.2</v>
      </c>
      <c r="C14" s="8" t="n">
        <v>0.2</v>
      </c>
      <c r="D14" s="8" t="n">
        <v>0.3</v>
      </c>
      <c r="E14" s="8" t="n">
        <v>0.3</v>
      </c>
    </row>
    <row r="15">
      <c r="A15" s="4" t="inlineStr">
        <is>
          <t>Adjusted EBITDA</t>
        </is>
      </c>
      <c r="B15" s="8" t="n">
        <v>47.1</v>
      </c>
      <c r="C15" s="8" t="n">
        <v>57.4</v>
      </c>
      <c r="D15" s="8" t="n">
        <v>104.5</v>
      </c>
      <c r="E15" s="8" t="n">
        <v>121.2</v>
      </c>
    </row>
    <row r="16">
      <c r="A16" s="4" t="inlineStr">
        <is>
          <t>Operating segments | Specialty</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 from external customers</t>
        </is>
      </c>
      <c r="B18" s="8" t="n">
        <v>165.5</v>
      </c>
      <c r="C18" s="8" t="n">
        <v>149.5</v>
      </c>
      <c r="D18" s="8" t="n">
        <v>336.4</v>
      </c>
      <c r="E18" s="8" t="n">
        <v>311.5</v>
      </c>
    </row>
    <row r="19">
      <c r="A19" s="4" t="inlineStr">
        <is>
          <t>Depreciation and amortization of intangible assets, right of use assets, and property, plant and equipment</t>
        </is>
      </c>
      <c r="B19" s="8" t="n">
        <v>12.2</v>
      </c>
      <c r="C19" s="8" t="n">
        <v>9.300000000000001</v>
      </c>
      <c r="D19" s="8" t="n">
        <v>24.4</v>
      </c>
      <c r="E19" s="8" t="n">
        <v>19.2</v>
      </c>
    </row>
    <row r="20">
      <c r="A20" s="4" t="inlineStr">
        <is>
          <t>Equity in earnings of affiliated companies, net of tax</t>
        </is>
      </c>
      <c r="B20" s="5" t="n">
        <v>0</v>
      </c>
      <c r="C20" s="5" t="n">
        <v>0</v>
      </c>
      <c r="D20" s="5" t="n">
        <v>0</v>
      </c>
      <c r="E20" s="5" t="n">
        <v>0</v>
      </c>
    </row>
    <row r="21">
      <c r="A21" s="4" t="inlineStr">
        <is>
          <t>Adjusted EBITDA</t>
        </is>
      </c>
      <c r="B21" s="5" t="n">
        <v>28</v>
      </c>
      <c r="C21" s="8" t="n">
        <v>29.9</v>
      </c>
      <c r="D21" s="8" t="n">
        <v>55.9</v>
      </c>
      <c r="E21" s="8" t="n">
        <v>67.2</v>
      </c>
    </row>
    <row r="22">
      <c r="A22" s="4" t="inlineStr">
        <is>
          <t>Corporat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 from external customers</t>
        </is>
      </c>
      <c r="B24" s="5" t="n">
        <v>0</v>
      </c>
      <c r="C24" s="5" t="n">
        <v>0</v>
      </c>
      <c r="D24" s="5" t="n">
        <v>0</v>
      </c>
      <c r="E24" s="5" t="n">
        <v>0</v>
      </c>
    </row>
    <row r="25">
      <c r="A25" s="4" t="inlineStr">
        <is>
          <t>Depreciation and amortization of intangible assets, right of use assets, and property, plant and equipment</t>
        </is>
      </c>
      <c r="B25" s="5" t="n">
        <v>0</v>
      </c>
      <c r="C25" s="5" t="n">
        <v>0</v>
      </c>
      <c r="D25" s="5" t="n">
        <v>0</v>
      </c>
      <c r="E25" s="5" t="n">
        <v>0</v>
      </c>
    </row>
    <row r="26">
      <c r="A26" s="4" t="inlineStr">
        <is>
          <t>Equity in earnings of affiliated companies, net of tax</t>
        </is>
      </c>
      <c r="B26" s="5" t="n">
        <v>0</v>
      </c>
      <c r="C26" s="5" t="n">
        <v>0</v>
      </c>
      <c r="D26" s="5" t="n">
        <v>0</v>
      </c>
      <c r="E26" s="5" t="n">
        <v>0</v>
      </c>
    </row>
    <row r="27">
      <c r="A27" s="4" t="inlineStr">
        <is>
          <t>Interest and other financial expense, net</t>
        </is>
      </c>
      <c r="B27" s="8" t="n">
        <v>-12.2</v>
      </c>
      <c r="C27" s="8" t="n">
        <v>-13.5</v>
      </c>
      <c r="D27" s="8" t="n">
        <v>-24.9</v>
      </c>
      <c r="E27" s="8" t="n">
        <v>-28.7</v>
      </c>
    </row>
    <row r="28">
      <c r="A28" s="4" t="inlineStr">
        <is>
          <t>Reclassification of actuarial losses from AOCI</t>
        </is>
      </c>
      <c r="B28" s="4" t="inlineStr">
        <is>
          <t xml:space="preserve"> </t>
        </is>
      </c>
      <c r="C28" s="8" t="n">
        <v>2.3</v>
      </c>
      <c r="D28" s="4" t="inlineStr">
        <is>
          <t xml:space="preserve"> </t>
        </is>
      </c>
      <c r="E28" s="8" t="n">
        <v>4.5</v>
      </c>
    </row>
    <row r="29">
      <c r="A29" s="4" t="inlineStr">
        <is>
          <t>Adjusted EBITDA</t>
        </is>
      </c>
      <c r="B29" s="6" t="n">
        <v>0</v>
      </c>
      <c r="C29" s="6" t="n">
        <v>0</v>
      </c>
      <c r="D29" s="6" t="n">
        <v>0</v>
      </c>
      <c r="E29"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Segment - Schedule of Reconciliation of Income Before Earnings in Affiliated Companies and Income Taxes to Adjusted EBITDA and Corporate Char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before earnings in affiliated companies and income taxes</t>
        </is>
      </c>
      <c r="B4" s="7" t="n">
        <v>29.4</v>
      </c>
      <c r="C4" s="7" t="n">
        <v>47.7</v>
      </c>
      <c r="D4" s="7" t="n">
        <v>69.5</v>
      </c>
      <c r="E4" s="7" t="n">
        <v>108.2</v>
      </c>
    </row>
    <row r="5">
      <c r="A5" s="4" t="inlineStr">
        <is>
          <t>Depreciation and amortization of intangible assets, right of use assets, and property, plant and equipment</t>
        </is>
      </c>
      <c r="B5" s="8" t="n">
        <v>30.3</v>
      </c>
      <c r="C5" s="8" t="n">
        <v>27.2</v>
      </c>
      <c r="D5" s="8" t="n">
        <v>59.2</v>
      </c>
      <c r="E5" s="8" t="n">
        <v>52.9</v>
      </c>
    </row>
    <row r="6">
      <c r="A6" s="4" t="inlineStr">
        <is>
          <t>Equity in earnings of affiliated companies, net of tax</t>
        </is>
      </c>
      <c r="B6" s="8" t="n">
        <v>0.2</v>
      </c>
      <c r="C6" s="8" t="n">
        <v>0.2</v>
      </c>
      <c r="D6" s="8" t="n">
        <v>0.3</v>
      </c>
      <c r="E6" s="8" t="n">
        <v>0.3</v>
      </c>
    </row>
    <row r="7">
      <c r="A7" s="4" t="inlineStr">
        <is>
          <t>Interest and other financial expense, net</t>
        </is>
      </c>
      <c r="B7" s="8" t="n">
        <v>-12.2</v>
      </c>
      <c r="C7" s="8" t="n">
        <v>-13.5</v>
      </c>
      <c r="D7" s="8" t="n">
        <v>-24.9</v>
      </c>
      <c r="E7" s="8" t="n">
        <v>-28.7</v>
      </c>
    </row>
    <row r="8">
      <c r="A8" s="4" t="inlineStr">
        <is>
          <t>Amortization of actuarial (gain)</t>
        </is>
      </c>
      <c r="B8" s="5" t="n">
        <v>0</v>
      </c>
      <c r="C8" s="8" t="n">
        <v>2.3</v>
      </c>
      <c r="D8" s="5" t="n">
        <v>0</v>
      </c>
      <c r="E8" s="8" t="n">
        <v>4.5</v>
      </c>
    </row>
    <row r="9">
      <c r="A9" s="4" t="inlineStr">
        <is>
          <t>Adjusted EBITDA</t>
        </is>
      </c>
      <c r="B9" s="8" t="n">
        <v>75.09999999999999</v>
      </c>
      <c r="C9" s="8" t="n">
        <v>87.3</v>
      </c>
      <c r="D9" s="8" t="n">
        <v>160.4</v>
      </c>
      <c r="E9" s="8" t="n">
        <v>188.4</v>
      </c>
    </row>
    <row r="10">
      <c r="A10" s="4" t="inlineStr">
        <is>
          <t>Corporate Charges</t>
        </is>
      </c>
      <c r="B10" s="5" t="n">
        <v>3</v>
      </c>
      <c r="C10" s="5" t="n">
        <v>1</v>
      </c>
      <c r="D10" s="8" t="n">
        <v>6.5</v>
      </c>
      <c r="E10" s="8" t="n">
        <v>2.8</v>
      </c>
    </row>
    <row r="11">
      <c r="A11" s="4" t="inlineStr">
        <is>
          <t>Corporat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 of intangible assets, right of use assets, and property, plant and equipment</t>
        </is>
      </c>
      <c r="B13" s="5" t="n">
        <v>0</v>
      </c>
      <c r="C13" s="5" t="n">
        <v>0</v>
      </c>
      <c r="D13" s="5" t="n">
        <v>0</v>
      </c>
      <c r="E13" s="5" t="n">
        <v>0</v>
      </c>
    </row>
    <row r="14">
      <c r="A14" s="4" t="inlineStr">
        <is>
          <t>Equity in earnings of affiliated companies, net of tax</t>
        </is>
      </c>
      <c r="B14" s="5" t="n">
        <v>0</v>
      </c>
      <c r="C14" s="5" t="n">
        <v>0</v>
      </c>
      <c r="D14" s="5" t="n">
        <v>0</v>
      </c>
      <c r="E14" s="5" t="n">
        <v>0</v>
      </c>
    </row>
    <row r="15">
      <c r="A15" s="4" t="inlineStr">
        <is>
          <t>Interest and other financial expense, net</t>
        </is>
      </c>
      <c r="B15" s="8" t="n">
        <v>-12.2</v>
      </c>
      <c r="C15" s="8" t="n">
        <v>-13.5</v>
      </c>
      <c r="D15" s="8" t="n">
        <v>-24.9</v>
      </c>
      <c r="E15" s="8" t="n">
        <v>-28.7</v>
      </c>
    </row>
    <row r="16">
      <c r="A16" s="4" t="inlineStr">
        <is>
          <t>Amortization of actuarial (gain)</t>
        </is>
      </c>
      <c r="B16" s="4" t="inlineStr">
        <is>
          <t xml:space="preserve"> </t>
        </is>
      </c>
      <c r="C16" s="8" t="n">
        <v>2.3</v>
      </c>
      <c r="D16" s="4" t="inlineStr">
        <is>
          <t xml:space="preserve"> </t>
        </is>
      </c>
      <c r="E16" s="8" t="n">
        <v>4.5</v>
      </c>
    </row>
    <row r="17">
      <c r="A17" s="4" t="inlineStr">
        <is>
          <t>Adjusted EBITDA</t>
        </is>
      </c>
      <c r="B17" s="5" t="n">
        <v>0</v>
      </c>
      <c r="C17" s="5" t="n">
        <v>0</v>
      </c>
      <c r="D17" s="5" t="n">
        <v>0</v>
      </c>
      <c r="E17" s="5" t="n">
        <v>0</v>
      </c>
    </row>
    <row r="18">
      <c r="A18" s="4" t="inlineStr">
        <is>
          <t>Long term incentive plan</t>
        </is>
      </c>
      <c r="B18" s="5" t="n">
        <v>3</v>
      </c>
      <c r="C18" s="8" t="n">
        <v>2.6</v>
      </c>
      <c r="D18" s="8" t="n">
        <v>6.5</v>
      </c>
      <c r="E18" s="8" t="n">
        <v>4.7</v>
      </c>
    </row>
    <row r="19">
      <c r="A19" s="4" t="inlineStr">
        <is>
          <t>Other non-operating</t>
        </is>
      </c>
      <c r="B19" s="5" t="n">
        <v>0</v>
      </c>
      <c r="C19" s="8" t="n">
        <v>-1.6</v>
      </c>
      <c r="D19" s="5" t="n">
        <v>0</v>
      </c>
      <c r="E19" s="8" t="n">
        <v>-1.9</v>
      </c>
    </row>
    <row r="20">
      <c r="A20" s="4" t="inlineStr">
        <is>
          <t>Corporate Charges</t>
        </is>
      </c>
      <c r="B20" s="6" t="n">
        <v>3</v>
      </c>
      <c r="C20" s="6" t="n">
        <v>1</v>
      </c>
      <c r="D20" s="7" t="n">
        <v>6.5</v>
      </c>
      <c r="E20" s="7" t="n">
        <v>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65035579</v>
      </c>
      <c r="C3" s="5" t="n">
        <v>65035579</v>
      </c>
    </row>
    <row r="4">
      <c r="A4" s="4" t="inlineStr">
        <is>
          <t>Common stock, shares issued (in shares)</t>
        </is>
      </c>
      <c r="B4" s="5" t="n">
        <v>60992259</v>
      </c>
      <c r="C4" s="5" t="n">
        <v>60992259</v>
      </c>
    </row>
    <row r="5">
      <c r="A5" s="4" t="inlineStr">
        <is>
          <t>Common stock, shares outstanding (in shares)</t>
        </is>
      </c>
      <c r="B5" s="5" t="n">
        <v>58356621</v>
      </c>
      <c r="C5" s="5" t="n">
        <v>57898772</v>
      </c>
    </row>
    <row r="6">
      <c r="A6" s="4" t="inlineStr">
        <is>
          <t>Treasury stock, cost (in shares)</t>
        </is>
      </c>
      <c r="B6" s="5" t="n">
        <v>2635638</v>
      </c>
      <c r="C6" s="5" t="n">
        <v>30934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7" t="n">
        <v>47.2</v>
      </c>
      <c r="C4" s="7" t="n">
        <v>72.40000000000001</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plant and equipment and amortization of intangible assets and right of use assets</t>
        </is>
      </c>
      <c r="B6" s="8" t="n">
        <v>59.2</v>
      </c>
      <c r="C6" s="8" t="n">
        <v>52.9</v>
      </c>
    </row>
    <row r="7">
      <c r="A7" s="4" t="inlineStr">
        <is>
          <t>Amortization of debt issuance costs</t>
        </is>
      </c>
      <c r="B7" s="8" t="n">
        <v>0.8</v>
      </c>
      <c r="C7" s="8" t="n">
        <v>1.3</v>
      </c>
    </row>
    <row r="8">
      <c r="A8" s="4" t="inlineStr">
        <is>
          <t>Share-based compensation</t>
        </is>
      </c>
      <c r="B8" s="8" t="n">
        <v>6.5</v>
      </c>
      <c r="C8" s="8" t="n">
        <v>4.7</v>
      </c>
    </row>
    <row r="9">
      <c r="A9" s="4" t="inlineStr">
        <is>
          <t>Deferred tax provision</t>
        </is>
      </c>
      <c r="B9" s="5" t="n">
        <v>-6</v>
      </c>
      <c r="C9" s="8" t="n">
        <v>1.4</v>
      </c>
    </row>
    <row r="10">
      <c r="A10" s="4" t="inlineStr">
        <is>
          <t>Foreign currency transactions</t>
        </is>
      </c>
      <c r="B10" s="8" t="n">
        <v>0.3</v>
      </c>
      <c r="C10" s="8" t="n">
        <v>4.9</v>
      </c>
    </row>
    <row r="11">
      <c r="A11" s="4" t="inlineStr">
        <is>
          <t>Reclassification of actuarial gain from AOCI</t>
        </is>
      </c>
      <c r="B11" s="5" t="n">
        <v>0</v>
      </c>
      <c r="C11" s="8" t="n">
        <v>-4.5</v>
      </c>
    </row>
    <row r="12">
      <c r="A12" s="4" t="inlineStr">
        <is>
          <t>Other operating non-cash items, net</t>
        </is>
      </c>
      <c r="B12" s="5" t="n">
        <v>0</v>
      </c>
      <c r="C12" s="8" t="n">
        <v>-0.5</v>
      </c>
    </row>
    <row r="13">
      <c r="A13" s="3" t="inlineStr">
        <is>
          <t>Changes in operating assets and liabilities, net:</t>
        </is>
      </c>
      <c r="B13" s="4" t="inlineStr">
        <is>
          <t xml:space="preserve"> </t>
        </is>
      </c>
      <c r="C13" s="4" t="inlineStr">
        <is>
          <t xml:space="preserve"> </t>
        </is>
      </c>
    </row>
    <row r="14">
      <c r="A14" s="4" t="inlineStr">
        <is>
          <t>Trade receivables</t>
        </is>
      </c>
      <c r="B14" s="8" t="n">
        <v>-39.3</v>
      </c>
      <c r="C14" s="5" t="n">
        <v>99</v>
      </c>
    </row>
    <row r="15">
      <c r="A15" s="4" t="inlineStr">
        <is>
          <t>Inventories</t>
        </is>
      </c>
      <c r="B15" s="8" t="n">
        <v>-5.4</v>
      </c>
      <c r="C15" s="8" t="n">
        <v>6.2</v>
      </c>
    </row>
    <row r="16">
      <c r="A16" s="4" t="inlineStr">
        <is>
          <t>Trade payables</t>
        </is>
      </c>
      <c r="B16" s="8" t="n">
        <v>5.1</v>
      </c>
      <c r="C16" s="8" t="n">
        <v>-8.300000000000001</v>
      </c>
    </row>
    <row r="17">
      <c r="A17" s="4" t="inlineStr">
        <is>
          <t>Other provisions</t>
        </is>
      </c>
      <c r="B17" s="8" t="n">
        <v>-0.7</v>
      </c>
      <c r="C17" s="8" t="n">
        <v>-9.300000000000001</v>
      </c>
    </row>
    <row r="18">
      <c r="A18" s="4" t="inlineStr">
        <is>
          <t>Income tax liabilities</t>
        </is>
      </c>
      <c r="B18" s="5" t="n">
        <v>-3</v>
      </c>
      <c r="C18" s="8" t="n">
        <v>-7.4</v>
      </c>
    </row>
    <row r="19">
      <c r="A19" s="4" t="inlineStr">
        <is>
          <t>Other assets and liabilities, net</t>
        </is>
      </c>
      <c r="B19" s="5" t="n">
        <v>-3</v>
      </c>
      <c r="C19" s="8" t="n">
        <v>-6.6</v>
      </c>
    </row>
    <row r="20">
      <c r="A20" s="4" t="inlineStr">
        <is>
          <t>Net cash provided by operating activities</t>
        </is>
      </c>
      <c r="B20" s="8" t="n">
        <v>61.7</v>
      </c>
      <c r="C20" s="8" t="n">
        <v>206.2</v>
      </c>
    </row>
    <row r="21">
      <c r="A21" s="3" t="inlineStr">
        <is>
          <t>Cash flows from investing activities:</t>
        </is>
      </c>
      <c r="B21" s="4" t="inlineStr">
        <is>
          <t xml:space="preserve"> </t>
        </is>
      </c>
      <c r="C21" s="4" t="inlineStr">
        <is>
          <t xml:space="preserve"> </t>
        </is>
      </c>
    </row>
    <row r="22">
      <c r="A22" s="4" t="inlineStr">
        <is>
          <t>Acquisition of property, plant and equipment</t>
        </is>
      </c>
      <c r="B22" s="8" t="n">
        <v>-87.8</v>
      </c>
      <c r="C22" s="8" t="n">
        <v>-69.09999999999999</v>
      </c>
    </row>
    <row r="23">
      <c r="A23" s="4" t="inlineStr">
        <is>
          <t>Net cash used in investing activities</t>
        </is>
      </c>
      <c r="B23" s="8" t="n">
        <v>-87.8</v>
      </c>
      <c r="C23" s="8" t="n">
        <v>-69.09999999999999</v>
      </c>
    </row>
    <row r="24">
      <c r="A24" s="3" t="inlineStr">
        <is>
          <t>Cash flows from financing activities:</t>
        </is>
      </c>
      <c r="B24" s="4" t="inlineStr">
        <is>
          <t xml:space="preserve"> </t>
        </is>
      </c>
      <c r="C24" s="4" t="inlineStr">
        <is>
          <t xml:space="preserve"> </t>
        </is>
      </c>
    </row>
    <row r="25">
      <c r="A25" s="4" t="inlineStr">
        <is>
          <t>Proceeds from long-term debt borrowings</t>
        </is>
      </c>
      <c r="B25" s="5" t="n">
        <v>0</v>
      </c>
      <c r="C25" s="8" t="n">
        <v>7.8</v>
      </c>
    </row>
    <row r="26">
      <c r="A26" s="4" t="inlineStr">
        <is>
          <t>Repayments of long-term debt</t>
        </is>
      </c>
      <c r="B26" s="8" t="n">
        <v>-2.1</v>
      </c>
      <c r="C26" s="8" t="n">
        <v>-1.5</v>
      </c>
    </row>
    <row r="27">
      <c r="A27" s="4" t="inlineStr">
        <is>
          <t>Payments for debt issue costs</t>
        </is>
      </c>
      <c r="B27" s="8" t="n">
        <v>-0.2</v>
      </c>
      <c r="C27" s="8" t="n">
        <v>-0.2</v>
      </c>
    </row>
    <row r="28">
      <c r="A28" s="4" t="inlineStr">
        <is>
          <t>Cash inflows related to current financial liabilities</t>
        </is>
      </c>
      <c r="B28" s="8" t="n">
        <v>115.9</v>
      </c>
      <c r="C28" s="8" t="n">
        <v>85.59999999999999</v>
      </c>
    </row>
    <row r="29">
      <c r="A29" s="4" t="inlineStr">
        <is>
          <t>Cash outflows related to current financial liabilities</t>
        </is>
      </c>
      <c r="B29" s="8" t="n">
        <v>-80.90000000000001</v>
      </c>
      <c r="C29" s="8" t="n">
        <v>-160.4</v>
      </c>
    </row>
    <row r="30">
      <c r="A30" s="4" t="inlineStr">
        <is>
          <t>Dividends paid to shareholders</t>
        </is>
      </c>
      <c r="B30" s="8" t="n">
        <v>-2.4</v>
      </c>
      <c r="C30" s="8" t="n">
        <v>-2.5</v>
      </c>
    </row>
    <row r="31">
      <c r="A31" s="4" t="inlineStr">
        <is>
          <t>Repurchase of common stock</t>
        </is>
      </c>
      <c r="B31" s="8" t="n">
        <v>-6.8</v>
      </c>
      <c r="C31" s="8" t="n">
        <v>-49.5</v>
      </c>
    </row>
    <row r="32">
      <c r="A32" s="4" t="inlineStr">
        <is>
          <t>Net cash provided by (used in) financing activities</t>
        </is>
      </c>
      <c r="B32" s="8" t="n">
        <v>23.5</v>
      </c>
      <c r="C32" s="8" t="n">
        <v>-120.7</v>
      </c>
    </row>
    <row r="33">
      <c r="A33" s="4" t="inlineStr">
        <is>
          <t>Increase (decrease) in cash, cash equivalents and restricted cash</t>
        </is>
      </c>
      <c r="B33" s="8" t="n">
        <v>-2.6</v>
      </c>
      <c r="C33" s="8" t="n">
        <v>16.4</v>
      </c>
    </row>
    <row r="34">
      <c r="A34" s="4" t="inlineStr">
        <is>
          <t>Cash, cash equivalents and restricted cash at the beginning of the period</t>
        </is>
      </c>
      <c r="B34" s="8" t="n">
        <v>40.2</v>
      </c>
      <c r="C34" s="8" t="n">
        <v>63.4</v>
      </c>
    </row>
    <row r="35">
      <c r="A35" s="4" t="inlineStr">
        <is>
          <t>Effect of exchange rate changes on cash</t>
        </is>
      </c>
      <c r="B35" s="8" t="n">
        <v>-1.8</v>
      </c>
      <c r="C35" s="8" t="n">
        <v>0.1</v>
      </c>
    </row>
    <row r="36">
      <c r="A36" s="4" t="inlineStr">
        <is>
          <t>Cash, cash equivalents and restricted cash at the end of the period</t>
        </is>
      </c>
      <c r="B36" s="8" t="n">
        <v>35.8</v>
      </c>
      <c r="C36" s="8" t="n">
        <v>79.90000000000001</v>
      </c>
    </row>
    <row r="37">
      <c r="A37" s="4" t="inlineStr">
        <is>
          <t>Less restricted cash at the end of the period</t>
        </is>
      </c>
      <c r="B37" s="8" t="n">
        <v>1.6</v>
      </c>
      <c r="C37" s="8" t="n">
        <v>2.6</v>
      </c>
    </row>
    <row r="38">
      <c r="A38" s="4" t="inlineStr">
        <is>
          <t>Cash and cash equivalents at the end of the period</t>
        </is>
      </c>
      <c r="B38" s="7" t="n">
        <v>34.2</v>
      </c>
      <c r="C38" s="7" t="n">
        <v>7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37" customWidth="1" min="7" max="7"/>
  </cols>
  <sheetData>
    <row r="1">
      <c r="A1" s="1" t="inlineStr">
        <is>
          <t>Condensed Consolidated Statements of Changes in Stockholders’ Equity - USD ($) $ in Millions</t>
        </is>
      </c>
      <c r="B1" s="2" t="inlineStr">
        <is>
          <t>Total</t>
        </is>
      </c>
      <c r="C1" s="2" t="inlineStr">
        <is>
          <t>Common stock</t>
        </is>
      </c>
      <c r="D1" s="2" t="inlineStr">
        <is>
          <t>Treasury shares</t>
        </is>
      </c>
      <c r="E1" s="2" t="inlineStr">
        <is>
          <t>Additional paid-in capital</t>
        </is>
      </c>
      <c r="F1" s="2" t="inlineStr">
        <is>
          <t>Retained earnings</t>
        </is>
      </c>
      <c r="G1" s="2" t="inlineStr">
        <is>
          <t>Accumulated other comprehensive loss</t>
        </is>
      </c>
    </row>
    <row r="2">
      <c r="A2" s="4" t="inlineStr">
        <is>
          <t>Beginning balance (in shares) at Dec. 31, 2022</t>
        </is>
      </c>
      <c r="B2" s="4" t="inlineStr">
        <is>
          <t xml:space="preserve"> </t>
        </is>
      </c>
      <c r="C2" s="5" t="n">
        <v>60571556</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7" t="n">
        <v>459.4</v>
      </c>
      <c r="C3" s="7" t="n">
        <v>85.3</v>
      </c>
      <c r="D3" s="7" t="n">
        <v>-8.800000000000001</v>
      </c>
      <c r="E3" s="7" t="n">
        <v>76.40000000000001</v>
      </c>
      <c r="F3" s="6" t="n">
        <v>319</v>
      </c>
      <c r="G3" s="7" t="n">
        <v>-12.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8" t="n">
        <v>42.3</v>
      </c>
      <c r="C5" s="4" t="inlineStr">
        <is>
          <t xml:space="preserve"> </t>
        </is>
      </c>
      <c r="D5" s="4" t="inlineStr">
        <is>
          <t xml:space="preserve"> </t>
        </is>
      </c>
      <c r="E5" s="4" t="inlineStr">
        <is>
          <t xml:space="preserve"> </t>
        </is>
      </c>
      <c r="F5" s="8" t="n">
        <v>42.3</v>
      </c>
      <c r="G5" s="4" t="inlineStr">
        <is>
          <t xml:space="preserve"> </t>
        </is>
      </c>
    </row>
    <row r="6">
      <c r="A6" s="4" t="inlineStr">
        <is>
          <t>Other comprehensive loss, net of tax</t>
        </is>
      </c>
      <c r="B6" s="8" t="n">
        <v>-10.5</v>
      </c>
      <c r="C6" s="4" t="inlineStr">
        <is>
          <t xml:space="preserve"> </t>
        </is>
      </c>
      <c r="D6" s="4" t="inlineStr">
        <is>
          <t xml:space="preserve"> </t>
        </is>
      </c>
      <c r="E6" s="4" t="inlineStr">
        <is>
          <t xml:space="preserve"> </t>
        </is>
      </c>
      <c r="F6" s="4" t="inlineStr">
        <is>
          <t xml:space="preserve"> </t>
        </is>
      </c>
      <c r="G6" s="8" t="n">
        <v>-10.5</v>
      </c>
    </row>
    <row r="7">
      <c r="A7" s="4" t="inlineStr">
        <is>
          <t>Dividends</t>
        </is>
      </c>
      <c r="B7" s="8" t="n">
        <v>-1.3</v>
      </c>
      <c r="C7" s="4" t="inlineStr">
        <is>
          <t xml:space="preserve"> </t>
        </is>
      </c>
      <c r="D7" s="4" t="inlineStr">
        <is>
          <t xml:space="preserve"> </t>
        </is>
      </c>
      <c r="E7" s="4" t="inlineStr">
        <is>
          <t xml:space="preserve"> </t>
        </is>
      </c>
      <c r="F7" s="8" t="n">
        <v>-1.3</v>
      </c>
      <c r="G7" s="4" t="inlineStr">
        <is>
          <t xml:space="preserve"> </t>
        </is>
      </c>
    </row>
    <row r="8">
      <c r="A8" s="4" t="inlineStr">
        <is>
          <t>Repurchases of Common stock (in shares)</t>
        </is>
      </c>
      <c r="B8" s="4" t="inlineStr">
        <is>
          <t xml:space="preserve"> </t>
        </is>
      </c>
      <c r="C8" s="5" t="n">
        <v>-1286915</v>
      </c>
      <c r="D8" s="4" t="inlineStr">
        <is>
          <t xml:space="preserve"> </t>
        </is>
      </c>
      <c r="E8" s="4" t="inlineStr">
        <is>
          <t xml:space="preserve"> </t>
        </is>
      </c>
      <c r="F8" s="4" t="inlineStr">
        <is>
          <t xml:space="preserve"> </t>
        </is>
      </c>
      <c r="G8" s="4" t="inlineStr">
        <is>
          <t xml:space="preserve"> </t>
        </is>
      </c>
    </row>
    <row r="9">
      <c r="A9" s="4" t="inlineStr">
        <is>
          <t>Repurchases of Common stock</t>
        </is>
      </c>
      <c r="B9" s="8" t="n">
        <v>-29.3</v>
      </c>
      <c r="C9" s="4" t="inlineStr">
        <is>
          <t xml:space="preserve"> </t>
        </is>
      </c>
      <c r="D9" s="8" t="n">
        <v>-29.3</v>
      </c>
      <c r="E9" s="4" t="inlineStr">
        <is>
          <t xml:space="preserve"> </t>
        </is>
      </c>
      <c r="F9" s="4" t="inlineStr">
        <is>
          <t xml:space="preserve"> </t>
        </is>
      </c>
      <c r="G9" s="4" t="inlineStr">
        <is>
          <t xml:space="preserve"> </t>
        </is>
      </c>
    </row>
    <row r="10">
      <c r="A10" s="4" t="inlineStr">
        <is>
          <t>Share based compensation</t>
        </is>
      </c>
      <c r="B10" s="8" t="n">
        <v>2.1</v>
      </c>
      <c r="C10" s="4" t="inlineStr">
        <is>
          <t xml:space="preserve"> </t>
        </is>
      </c>
      <c r="D10" s="4" t="inlineStr">
        <is>
          <t xml:space="preserve"> </t>
        </is>
      </c>
      <c r="E10" s="8" t="n">
        <v>2.1</v>
      </c>
      <c r="F10" s="4" t="inlineStr">
        <is>
          <t xml:space="preserve"> </t>
        </is>
      </c>
      <c r="G10" s="4" t="inlineStr">
        <is>
          <t xml:space="preserve"> </t>
        </is>
      </c>
    </row>
    <row r="11">
      <c r="A11" s="4" t="inlineStr">
        <is>
          <t>Issuance of stock under equity compensation plans (in shares)</t>
        </is>
      </c>
      <c r="B11" s="4" t="inlineStr">
        <is>
          <t xml:space="preserve"> </t>
        </is>
      </c>
      <c r="C11" s="5" t="n">
        <v>131550</v>
      </c>
      <c r="D11" s="4" t="inlineStr">
        <is>
          <t xml:space="preserve"> </t>
        </is>
      </c>
      <c r="E11" s="4" t="inlineStr">
        <is>
          <t xml:space="preserve"> </t>
        </is>
      </c>
      <c r="F11" s="4" t="inlineStr">
        <is>
          <t xml:space="preserve"> </t>
        </is>
      </c>
      <c r="G11" s="4" t="inlineStr">
        <is>
          <t xml:space="preserve"> </t>
        </is>
      </c>
    </row>
    <row r="12">
      <c r="A12" s="4" t="inlineStr">
        <is>
          <t>Issuance of stock under equity compensation plans</t>
        </is>
      </c>
      <c r="B12" s="8" t="n">
        <v>-1.7</v>
      </c>
      <c r="C12" s="4" t="inlineStr">
        <is>
          <t xml:space="preserve"> </t>
        </is>
      </c>
      <c r="D12" s="8" t="n">
        <v>2.9</v>
      </c>
      <c r="E12" s="8" t="n">
        <v>-4.6</v>
      </c>
      <c r="F12" s="4" t="inlineStr">
        <is>
          <t xml:space="preserve"> </t>
        </is>
      </c>
      <c r="G12" s="4" t="inlineStr">
        <is>
          <t xml:space="preserve"> </t>
        </is>
      </c>
    </row>
    <row r="13">
      <c r="A13" s="4" t="inlineStr">
        <is>
          <t>Ending balance (in shares) at Mar. 31, 2023</t>
        </is>
      </c>
      <c r="B13" s="4" t="inlineStr">
        <is>
          <t xml:space="preserve"> </t>
        </is>
      </c>
      <c r="C13" s="5" t="n">
        <v>59416191</v>
      </c>
      <c r="D13" s="4" t="inlineStr">
        <is>
          <t xml:space="preserve"> </t>
        </is>
      </c>
      <c r="E13" s="4" t="inlineStr">
        <is>
          <t xml:space="preserve"> </t>
        </is>
      </c>
      <c r="F13" s="4" t="inlineStr">
        <is>
          <t xml:space="preserve"> </t>
        </is>
      </c>
      <c r="G13" s="4" t="inlineStr">
        <is>
          <t xml:space="preserve"> </t>
        </is>
      </c>
    </row>
    <row r="14">
      <c r="A14" s="4" t="inlineStr">
        <is>
          <t>Ending balance at Mar. 31, 2023</t>
        </is>
      </c>
      <c r="B14" s="5" t="n">
        <v>461</v>
      </c>
      <c r="C14" s="7" t="n">
        <v>85.3</v>
      </c>
      <c r="D14" s="8" t="n">
        <v>-35.2</v>
      </c>
      <c r="E14" s="8" t="n">
        <v>73.90000000000001</v>
      </c>
      <c r="F14" s="5" t="n">
        <v>360</v>
      </c>
      <c r="G14" s="5" t="n">
        <v>-23</v>
      </c>
    </row>
    <row r="15">
      <c r="A15" s="4" t="inlineStr">
        <is>
          <t>Beginning balance (in shares) at Dec. 31, 2022</t>
        </is>
      </c>
      <c r="B15" s="4" t="inlineStr">
        <is>
          <t xml:space="preserve"> </t>
        </is>
      </c>
      <c r="C15" s="5" t="n">
        <v>60571556</v>
      </c>
      <c r="D15" s="4" t="inlineStr">
        <is>
          <t xml:space="preserve"> </t>
        </is>
      </c>
      <c r="E15" s="4" t="inlineStr">
        <is>
          <t xml:space="preserve"> </t>
        </is>
      </c>
      <c r="F15" s="4" t="inlineStr">
        <is>
          <t xml:space="preserve"> </t>
        </is>
      </c>
      <c r="G15" s="4" t="inlineStr">
        <is>
          <t xml:space="preserve"> </t>
        </is>
      </c>
    </row>
    <row r="16">
      <c r="A16" s="4" t="inlineStr">
        <is>
          <t>Beginning balance at Dec. 31, 2022</t>
        </is>
      </c>
      <c r="B16" s="8" t="n">
        <v>459.4</v>
      </c>
      <c r="C16" s="7" t="n">
        <v>85.3</v>
      </c>
      <c r="D16" s="8" t="n">
        <v>-8.800000000000001</v>
      </c>
      <c r="E16" s="8" t="n">
        <v>76.40000000000001</v>
      </c>
      <c r="F16" s="5" t="n">
        <v>319</v>
      </c>
      <c r="G16" s="8" t="n">
        <v>-12.5</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8" t="n">
        <v>72.40000000000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loss, net of tax</t>
        </is>
      </c>
      <c r="B19" s="8" t="n">
        <v>-17.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Jun. 30, 2023</t>
        </is>
      </c>
      <c r="B20" s="4" t="inlineStr">
        <is>
          <t xml:space="preserve"> </t>
        </is>
      </c>
      <c r="C20" s="5" t="n">
        <v>58640846</v>
      </c>
      <c r="D20" s="4" t="inlineStr">
        <is>
          <t xml:space="preserve"> </t>
        </is>
      </c>
      <c r="E20" s="4" t="inlineStr">
        <is>
          <t xml:space="preserve"> </t>
        </is>
      </c>
      <c r="F20" s="4" t="inlineStr">
        <is>
          <t xml:space="preserve"> </t>
        </is>
      </c>
      <c r="G20" s="4" t="inlineStr">
        <is>
          <t xml:space="preserve"> </t>
        </is>
      </c>
    </row>
    <row r="21">
      <c r="A21" s="4" t="inlineStr">
        <is>
          <t>Ending balance at Jun. 30, 2023</t>
        </is>
      </c>
      <c r="B21" s="8" t="n">
        <v>464.2</v>
      </c>
      <c r="C21" s="7" t="n">
        <v>85.3</v>
      </c>
      <c r="D21" s="5" t="n">
        <v>-54</v>
      </c>
      <c r="E21" s="8" t="n">
        <v>75.3</v>
      </c>
      <c r="F21" s="8" t="n">
        <v>387.7</v>
      </c>
      <c r="G21" s="8" t="n">
        <v>-30.1</v>
      </c>
    </row>
    <row r="22">
      <c r="A22" s="4" t="inlineStr">
        <is>
          <t>Beginning balance (in shares) at Mar. 31, 2023</t>
        </is>
      </c>
      <c r="B22" s="4" t="inlineStr">
        <is>
          <t xml:space="preserve"> </t>
        </is>
      </c>
      <c r="C22" s="5" t="n">
        <v>59416191</v>
      </c>
      <c r="D22" s="4" t="inlineStr">
        <is>
          <t xml:space="preserve"> </t>
        </is>
      </c>
      <c r="E22" s="4" t="inlineStr">
        <is>
          <t xml:space="preserve"> </t>
        </is>
      </c>
      <c r="F22" s="4" t="inlineStr">
        <is>
          <t xml:space="preserve"> </t>
        </is>
      </c>
      <c r="G22" s="4" t="inlineStr">
        <is>
          <t xml:space="preserve"> </t>
        </is>
      </c>
    </row>
    <row r="23">
      <c r="A23" s="4" t="inlineStr">
        <is>
          <t>Beginning balance at Mar. 31, 2023</t>
        </is>
      </c>
      <c r="B23" s="5" t="n">
        <v>461</v>
      </c>
      <c r="C23" s="7" t="n">
        <v>85.3</v>
      </c>
      <c r="D23" s="8" t="n">
        <v>-35.2</v>
      </c>
      <c r="E23" s="8" t="n">
        <v>73.90000000000001</v>
      </c>
      <c r="F23" s="5" t="n">
        <v>360</v>
      </c>
      <c r="G23" s="5" t="n">
        <v>-23</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8" t="n">
        <v>30.1</v>
      </c>
      <c r="C25" s="4" t="inlineStr">
        <is>
          <t xml:space="preserve"> </t>
        </is>
      </c>
      <c r="D25" s="4" t="inlineStr">
        <is>
          <t xml:space="preserve"> </t>
        </is>
      </c>
      <c r="E25" s="4" t="inlineStr">
        <is>
          <t xml:space="preserve"> </t>
        </is>
      </c>
      <c r="F25" s="8" t="n">
        <v>30.1</v>
      </c>
      <c r="G25" s="4" t="inlineStr">
        <is>
          <t xml:space="preserve"> </t>
        </is>
      </c>
    </row>
    <row r="26">
      <c r="A26" s="4" t="inlineStr">
        <is>
          <t>Other comprehensive loss, net of tax</t>
        </is>
      </c>
      <c r="B26" s="8" t="n">
        <v>-7.1</v>
      </c>
      <c r="C26" s="4" t="inlineStr">
        <is>
          <t xml:space="preserve"> </t>
        </is>
      </c>
      <c r="D26" s="4" t="inlineStr">
        <is>
          <t xml:space="preserve"> </t>
        </is>
      </c>
      <c r="E26" s="4" t="inlineStr">
        <is>
          <t xml:space="preserve"> </t>
        </is>
      </c>
      <c r="F26" s="4" t="inlineStr">
        <is>
          <t xml:space="preserve"> </t>
        </is>
      </c>
      <c r="G26" s="8" t="n">
        <v>-7.1</v>
      </c>
    </row>
    <row r="27">
      <c r="A27" s="4" t="inlineStr">
        <is>
          <t>Dividends</t>
        </is>
      </c>
      <c r="B27" s="8" t="n">
        <v>-2.4</v>
      </c>
      <c r="C27" s="4" t="inlineStr">
        <is>
          <t xml:space="preserve"> </t>
        </is>
      </c>
      <c r="D27" s="4" t="inlineStr">
        <is>
          <t xml:space="preserve"> </t>
        </is>
      </c>
      <c r="E27" s="4" t="inlineStr">
        <is>
          <t xml:space="preserve"> </t>
        </is>
      </c>
      <c r="F27" s="8" t="n">
        <v>-2.4</v>
      </c>
      <c r="G27" s="4" t="inlineStr">
        <is>
          <t xml:space="preserve"> </t>
        </is>
      </c>
    </row>
    <row r="28">
      <c r="A28" s="4" t="inlineStr">
        <is>
          <t>Repurchases of Common stock (in shares)</t>
        </is>
      </c>
      <c r="B28" s="4" t="inlineStr">
        <is>
          <t xml:space="preserve"> </t>
        </is>
      </c>
      <c r="C28" s="5" t="n">
        <v>-822595</v>
      </c>
      <c r="D28" s="4" t="inlineStr">
        <is>
          <t xml:space="preserve"> </t>
        </is>
      </c>
      <c r="E28" s="4" t="inlineStr">
        <is>
          <t xml:space="preserve"> </t>
        </is>
      </c>
      <c r="F28" s="4" t="inlineStr">
        <is>
          <t xml:space="preserve"> </t>
        </is>
      </c>
      <c r="G28" s="4" t="inlineStr">
        <is>
          <t xml:space="preserve"> </t>
        </is>
      </c>
    </row>
    <row r="29">
      <c r="A29" s="4" t="inlineStr">
        <is>
          <t>Repurchases of Common stock</t>
        </is>
      </c>
      <c r="B29" s="8" t="n">
        <v>-20.2</v>
      </c>
      <c r="C29" s="4" t="inlineStr">
        <is>
          <t xml:space="preserve"> </t>
        </is>
      </c>
      <c r="D29" s="8" t="n">
        <v>-20.2</v>
      </c>
      <c r="E29" s="4" t="inlineStr">
        <is>
          <t xml:space="preserve"> </t>
        </is>
      </c>
      <c r="F29" s="4" t="inlineStr">
        <is>
          <t xml:space="preserve"> </t>
        </is>
      </c>
      <c r="G29" s="4" t="inlineStr">
        <is>
          <t xml:space="preserve"> </t>
        </is>
      </c>
    </row>
    <row r="30">
      <c r="A30" s="4" t="inlineStr">
        <is>
          <t>Share based compensation</t>
        </is>
      </c>
      <c r="B30" s="8" t="n">
        <v>2.6</v>
      </c>
      <c r="C30" s="4" t="inlineStr">
        <is>
          <t xml:space="preserve"> </t>
        </is>
      </c>
      <c r="D30" s="4" t="inlineStr">
        <is>
          <t xml:space="preserve"> </t>
        </is>
      </c>
      <c r="E30" s="8" t="n">
        <v>2.6</v>
      </c>
      <c r="F30" s="4" t="inlineStr">
        <is>
          <t xml:space="preserve"> </t>
        </is>
      </c>
      <c r="G30" s="4" t="inlineStr">
        <is>
          <t xml:space="preserve"> </t>
        </is>
      </c>
    </row>
    <row r="31">
      <c r="A31" s="4" t="inlineStr">
        <is>
          <t>Issuance of stock under equity compensation plans (in shares)</t>
        </is>
      </c>
      <c r="B31" s="4" t="inlineStr">
        <is>
          <t xml:space="preserve"> </t>
        </is>
      </c>
      <c r="C31" s="5" t="n">
        <v>47250</v>
      </c>
      <c r="D31" s="4" t="inlineStr">
        <is>
          <t xml:space="preserve"> </t>
        </is>
      </c>
      <c r="E31" s="4" t="inlineStr">
        <is>
          <t xml:space="preserve"> </t>
        </is>
      </c>
      <c r="F31" s="4" t="inlineStr">
        <is>
          <t xml:space="preserve"> </t>
        </is>
      </c>
      <c r="G31" s="4" t="inlineStr">
        <is>
          <t xml:space="preserve"> </t>
        </is>
      </c>
    </row>
    <row r="32">
      <c r="A32" s="4" t="inlineStr">
        <is>
          <t>Issuance of stock under equity compensation plans</t>
        </is>
      </c>
      <c r="B32" s="8" t="n">
        <v>0.2</v>
      </c>
      <c r="C32" s="4" t="inlineStr">
        <is>
          <t xml:space="preserve"> </t>
        </is>
      </c>
      <c r="D32" s="8" t="n">
        <v>1.4</v>
      </c>
      <c r="E32" s="8" t="n">
        <v>-1.2</v>
      </c>
      <c r="F32" s="4" t="inlineStr">
        <is>
          <t xml:space="preserve"> </t>
        </is>
      </c>
      <c r="G32" s="4" t="inlineStr">
        <is>
          <t xml:space="preserve"> </t>
        </is>
      </c>
    </row>
    <row r="33">
      <c r="A33" s="4" t="inlineStr">
        <is>
          <t>Ending balance (in shares) at Jun. 30, 2023</t>
        </is>
      </c>
      <c r="B33" s="4" t="inlineStr">
        <is>
          <t xml:space="preserve"> </t>
        </is>
      </c>
      <c r="C33" s="5" t="n">
        <v>58640846</v>
      </c>
      <c r="D33" s="4" t="inlineStr">
        <is>
          <t xml:space="preserve"> </t>
        </is>
      </c>
      <c r="E33" s="4" t="inlineStr">
        <is>
          <t xml:space="preserve"> </t>
        </is>
      </c>
      <c r="F33" s="4" t="inlineStr">
        <is>
          <t xml:space="preserve"> </t>
        </is>
      </c>
      <c r="G33" s="4" t="inlineStr">
        <is>
          <t xml:space="preserve"> </t>
        </is>
      </c>
    </row>
    <row r="34">
      <c r="A34" s="4" t="inlineStr">
        <is>
          <t>Ending balance at Jun. 30, 2023</t>
        </is>
      </c>
      <c r="B34" s="7" t="n">
        <v>464.2</v>
      </c>
      <c r="C34" s="7" t="n">
        <v>85.3</v>
      </c>
      <c r="D34" s="5" t="n">
        <v>-54</v>
      </c>
      <c r="E34" s="8" t="n">
        <v>75.3</v>
      </c>
      <c r="F34" s="8" t="n">
        <v>387.7</v>
      </c>
      <c r="G34" s="8" t="n">
        <v>-30.1</v>
      </c>
    </row>
    <row r="35">
      <c r="A35" s="4" t="inlineStr">
        <is>
          <t>Beginning balance (in shares) at Dec. 31, 2023</t>
        </is>
      </c>
      <c r="B35" s="5" t="n">
        <v>57898772</v>
      </c>
      <c r="C35" s="5" t="n">
        <v>57898772</v>
      </c>
      <c r="D35" s="4" t="inlineStr">
        <is>
          <t xml:space="preserve"> </t>
        </is>
      </c>
      <c r="E35" s="4" t="inlineStr">
        <is>
          <t xml:space="preserve"> </t>
        </is>
      </c>
      <c r="F35" s="4" t="inlineStr">
        <is>
          <t xml:space="preserve"> </t>
        </is>
      </c>
      <c r="G35" s="4" t="inlineStr">
        <is>
          <t xml:space="preserve"> </t>
        </is>
      </c>
    </row>
    <row r="36">
      <c r="A36" s="4" t="inlineStr">
        <is>
          <t>Beginning balance at Dec. 31, 2023</t>
        </is>
      </c>
      <c r="B36" s="7" t="n">
        <v>478.5</v>
      </c>
      <c r="C36" s="7" t="n">
        <v>85.3</v>
      </c>
      <c r="D36" s="8" t="n">
        <v>-70.09999999999999</v>
      </c>
      <c r="E36" s="8" t="n">
        <v>85.59999999999999</v>
      </c>
      <c r="F36" s="8" t="n">
        <v>417.6</v>
      </c>
      <c r="G36" s="8" t="n">
        <v>-39.9</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8" t="n">
        <v>26.7</v>
      </c>
      <c r="C38" s="4" t="inlineStr">
        <is>
          <t xml:space="preserve"> </t>
        </is>
      </c>
      <c r="D38" s="4" t="inlineStr">
        <is>
          <t xml:space="preserve"> </t>
        </is>
      </c>
      <c r="E38" s="4" t="inlineStr">
        <is>
          <t xml:space="preserve"> </t>
        </is>
      </c>
      <c r="F38" s="8" t="n">
        <v>26.7</v>
      </c>
      <c r="G38" s="4" t="inlineStr">
        <is>
          <t xml:space="preserve"> </t>
        </is>
      </c>
    </row>
    <row r="39">
      <c r="A39" s="4" t="inlineStr">
        <is>
          <t>Other comprehensive loss, net of tax</t>
        </is>
      </c>
      <c r="B39" s="8" t="n">
        <v>-6.8</v>
      </c>
      <c r="C39" s="4" t="inlineStr">
        <is>
          <t xml:space="preserve"> </t>
        </is>
      </c>
      <c r="D39" s="4" t="inlineStr">
        <is>
          <t xml:space="preserve"> </t>
        </is>
      </c>
      <c r="E39" s="4" t="inlineStr">
        <is>
          <t xml:space="preserve"> </t>
        </is>
      </c>
      <c r="F39" s="4" t="inlineStr">
        <is>
          <t xml:space="preserve"> </t>
        </is>
      </c>
      <c r="G39" s="8" t="n">
        <v>-6.8</v>
      </c>
    </row>
    <row r="40">
      <c r="A40" s="4" t="inlineStr">
        <is>
          <t>Dividends</t>
        </is>
      </c>
      <c r="B40" s="8" t="n">
        <v>-1.2</v>
      </c>
      <c r="C40" s="4" t="inlineStr">
        <is>
          <t xml:space="preserve"> </t>
        </is>
      </c>
      <c r="D40" s="4" t="inlineStr">
        <is>
          <t xml:space="preserve"> </t>
        </is>
      </c>
      <c r="E40" s="4" t="inlineStr">
        <is>
          <t xml:space="preserve"> </t>
        </is>
      </c>
      <c r="F40" s="8" t="n">
        <v>-1.2</v>
      </c>
      <c r="G40" s="4" t="inlineStr">
        <is>
          <t xml:space="preserve"> </t>
        </is>
      </c>
    </row>
    <row r="41">
      <c r="A41" s="4" t="inlineStr">
        <is>
          <t>Repurchases of Common stock (in shares)</t>
        </is>
      </c>
      <c r="B41" s="4" t="inlineStr">
        <is>
          <t xml:space="preserve"> </t>
        </is>
      </c>
      <c r="C41" s="5" t="n">
        <v>-294000</v>
      </c>
      <c r="D41" s="4" t="inlineStr">
        <is>
          <t xml:space="preserve"> </t>
        </is>
      </c>
      <c r="E41" s="4" t="inlineStr">
        <is>
          <t xml:space="preserve"> </t>
        </is>
      </c>
      <c r="F41" s="4" t="inlineStr">
        <is>
          <t xml:space="preserve"> </t>
        </is>
      </c>
      <c r="G41" s="4" t="inlineStr">
        <is>
          <t xml:space="preserve"> </t>
        </is>
      </c>
    </row>
    <row r="42">
      <c r="A42" s="4" t="inlineStr">
        <is>
          <t>Repurchases of Common stock</t>
        </is>
      </c>
      <c r="B42" s="8" t="n">
        <v>-6.8</v>
      </c>
      <c r="C42" s="4" t="inlineStr">
        <is>
          <t xml:space="preserve"> </t>
        </is>
      </c>
      <c r="D42" s="8" t="n">
        <v>-6.8</v>
      </c>
      <c r="E42" s="4" t="inlineStr">
        <is>
          <t xml:space="preserve"> </t>
        </is>
      </c>
      <c r="F42" s="4" t="inlineStr">
        <is>
          <t xml:space="preserve"> </t>
        </is>
      </c>
      <c r="G42" s="4" t="inlineStr">
        <is>
          <t xml:space="preserve"> </t>
        </is>
      </c>
    </row>
    <row r="43">
      <c r="A43" s="4" t="inlineStr">
        <is>
          <t>Share based compensation</t>
        </is>
      </c>
      <c r="B43" s="8" t="n">
        <v>3.5</v>
      </c>
      <c r="C43" s="4" t="inlineStr">
        <is>
          <t xml:space="preserve"> </t>
        </is>
      </c>
      <c r="D43" s="4" t="inlineStr">
        <is>
          <t xml:space="preserve"> </t>
        </is>
      </c>
      <c r="E43" s="8" t="n">
        <v>3.5</v>
      </c>
      <c r="F43" s="4" t="inlineStr">
        <is>
          <t xml:space="preserve"> </t>
        </is>
      </c>
      <c r="G43" s="4" t="inlineStr">
        <is>
          <t xml:space="preserve"> </t>
        </is>
      </c>
    </row>
    <row r="44">
      <c r="A44" s="4" t="inlineStr">
        <is>
          <t>Issuance of stock under equity compensation plans (in shares)</t>
        </is>
      </c>
      <c r="B44" s="4" t="inlineStr">
        <is>
          <t xml:space="preserve"> </t>
        </is>
      </c>
      <c r="C44" s="5" t="n">
        <v>703161</v>
      </c>
      <c r="D44" s="4" t="inlineStr">
        <is>
          <t xml:space="preserve"> </t>
        </is>
      </c>
      <c r="E44" s="4" t="inlineStr">
        <is>
          <t xml:space="preserve"> </t>
        </is>
      </c>
      <c r="F44" s="4" t="inlineStr">
        <is>
          <t xml:space="preserve"> </t>
        </is>
      </c>
      <c r="G44" s="4" t="inlineStr">
        <is>
          <t xml:space="preserve"> </t>
        </is>
      </c>
    </row>
    <row r="45">
      <c r="A45" s="4" t="inlineStr">
        <is>
          <t>Issuance of stock under equity compensation plans</t>
        </is>
      </c>
      <c r="B45" s="8" t="n">
        <v>-1.7</v>
      </c>
      <c r="C45" s="4" t="inlineStr">
        <is>
          <t xml:space="preserve"> </t>
        </is>
      </c>
      <c r="D45" s="8" t="n">
        <v>13.4</v>
      </c>
      <c r="E45" s="8" t="n">
        <v>-15.1</v>
      </c>
      <c r="F45" s="4" t="inlineStr">
        <is>
          <t xml:space="preserve"> </t>
        </is>
      </c>
      <c r="G45" s="4" t="inlineStr">
        <is>
          <t xml:space="preserve"> </t>
        </is>
      </c>
    </row>
    <row r="46">
      <c r="A46" s="4" t="inlineStr">
        <is>
          <t>Ending balance (in shares) at Mar. 31, 2024</t>
        </is>
      </c>
      <c r="B46" s="4" t="inlineStr">
        <is>
          <t xml:space="preserve"> </t>
        </is>
      </c>
      <c r="C46" s="5" t="n">
        <v>58307933</v>
      </c>
      <c r="D46" s="4" t="inlineStr">
        <is>
          <t xml:space="preserve"> </t>
        </is>
      </c>
      <c r="E46" s="4" t="inlineStr">
        <is>
          <t xml:space="preserve"> </t>
        </is>
      </c>
      <c r="F46" s="4" t="inlineStr">
        <is>
          <t xml:space="preserve"> </t>
        </is>
      </c>
      <c r="G46" s="4" t="inlineStr">
        <is>
          <t xml:space="preserve"> </t>
        </is>
      </c>
    </row>
    <row r="47">
      <c r="A47" s="4" t="inlineStr">
        <is>
          <t>Ending balance at Mar. 31, 2024</t>
        </is>
      </c>
      <c r="B47" s="7" t="n">
        <v>492.2</v>
      </c>
      <c r="C47" s="7" t="n">
        <v>85.3</v>
      </c>
      <c r="D47" s="8" t="n">
        <v>-63.5</v>
      </c>
      <c r="E47" s="5" t="n">
        <v>74</v>
      </c>
      <c r="F47" s="8" t="n">
        <v>443.1</v>
      </c>
      <c r="G47" s="8" t="n">
        <v>-46.7</v>
      </c>
    </row>
    <row r="48">
      <c r="A48" s="4" t="inlineStr">
        <is>
          <t>Beginning balance (in shares) at Dec. 31, 2023</t>
        </is>
      </c>
      <c r="B48" s="5" t="n">
        <v>57898772</v>
      </c>
      <c r="C48" s="5" t="n">
        <v>57898772</v>
      </c>
      <c r="D48" s="4" t="inlineStr">
        <is>
          <t xml:space="preserve"> </t>
        </is>
      </c>
      <c r="E48" s="4" t="inlineStr">
        <is>
          <t xml:space="preserve"> </t>
        </is>
      </c>
      <c r="F48" s="4" t="inlineStr">
        <is>
          <t xml:space="preserve"> </t>
        </is>
      </c>
      <c r="G48" s="4" t="inlineStr">
        <is>
          <t xml:space="preserve"> </t>
        </is>
      </c>
    </row>
    <row r="49">
      <c r="A49" s="4" t="inlineStr">
        <is>
          <t>Beginning balance at Dec. 31, 2023</t>
        </is>
      </c>
      <c r="B49" s="7" t="n">
        <v>478.5</v>
      </c>
      <c r="C49" s="7" t="n">
        <v>85.3</v>
      </c>
      <c r="D49" s="8" t="n">
        <v>-70.09999999999999</v>
      </c>
      <c r="E49" s="8" t="n">
        <v>85.59999999999999</v>
      </c>
      <c r="F49" s="8" t="n">
        <v>417.6</v>
      </c>
      <c r="G49" s="8" t="n">
        <v>-39.9</v>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t>
        </is>
      </c>
      <c r="B51" s="8" t="n">
        <v>47.2</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ther comprehensive loss, net of tax</t>
        </is>
      </c>
      <c r="B52" s="7" t="n">
        <v>-16.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nding balance (in shares) at Jun. 30, 2024</t>
        </is>
      </c>
      <c r="B53" s="5" t="n">
        <v>58356621</v>
      </c>
      <c r="C53" s="5" t="n">
        <v>58356621</v>
      </c>
      <c r="D53" s="4" t="inlineStr">
        <is>
          <t xml:space="preserve"> </t>
        </is>
      </c>
      <c r="E53" s="4" t="inlineStr">
        <is>
          <t xml:space="preserve"> </t>
        </is>
      </c>
      <c r="F53" s="4" t="inlineStr">
        <is>
          <t xml:space="preserve"> </t>
        </is>
      </c>
      <c r="G53" s="4" t="inlineStr">
        <is>
          <t xml:space="preserve"> </t>
        </is>
      </c>
    </row>
    <row r="54">
      <c r="A54" s="4" t="inlineStr">
        <is>
          <t>Ending balance at Jun. 30, 2024</t>
        </is>
      </c>
      <c r="B54" s="7" t="n">
        <v>503.9</v>
      </c>
      <c r="C54" s="7" t="n">
        <v>85.3</v>
      </c>
      <c r="D54" s="8" t="n">
        <v>-62.7</v>
      </c>
      <c r="E54" s="8" t="n">
        <v>76.2</v>
      </c>
      <c r="F54" s="8" t="n">
        <v>461.2</v>
      </c>
      <c r="G54" s="8" t="n">
        <v>-56.1</v>
      </c>
    </row>
    <row r="55">
      <c r="A55" s="4" t="inlineStr">
        <is>
          <t>Beginning balance (in shares) at Mar. 31, 2024</t>
        </is>
      </c>
      <c r="B55" s="4" t="inlineStr">
        <is>
          <t xml:space="preserve"> </t>
        </is>
      </c>
      <c r="C55" s="5" t="n">
        <v>58307933</v>
      </c>
      <c r="D55" s="4" t="inlineStr">
        <is>
          <t xml:space="preserve"> </t>
        </is>
      </c>
      <c r="E55" s="4" t="inlineStr">
        <is>
          <t xml:space="preserve"> </t>
        </is>
      </c>
      <c r="F55" s="4" t="inlineStr">
        <is>
          <t xml:space="preserve"> </t>
        </is>
      </c>
      <c r="G55" s="4" t="inlineStr">
        <is>
          <t xml:space="preserve"> </t>
        </is>
      </c>
    </row>
    <row r="56">
      <c r="A56" s="4" t="inlineStr">
        <is>
          <t>Beginning balance at Mar. 31, 2024</t>
        </is>
      </c>
      <c r="B56" s="8" t="n">
        <v>492.2</v>
      </c>
      <c r="C56" s="7" t="n">
        <v>85.3</v>
      </c>
      <c r="D56" s="8" t="n">
        <v>-63.5</v>
      </c>
      <c r="E56" s="5" t="n">
        <v>74</v>
      </c>
      <c r="F56" s="8" t="n">
        <v>443.1</v>
      </c>
      <c r="G56" s="8" t="n">
        <v>-46.7</v>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come</t>
        </is>
      </c>
      <c r="B58" s="8" t="n">
        <v>20.5</v>
      </c>
      <c r="C58" s="4" t="inlineStr">
        <is>
          <t xml:space="preserve"> </t>
        </is>
      </c>
      <c r="D58" s="4" t="inlineStr">
        <is>
          <t xml:space="preserve"> </t>
        </is>
      </c>
      <c r="E58" s="4" t="inlineStr">
        <is>
          <t xml:space="preserve"> </t>
        </is>
      </c>
      <c r="F58" s="8" t="n">
        <v>20.5</v>
      </c>
      <c r="G58" s="4" t="inlineStr">
        <is>
          <t xml:space="preserve"> </t>
        </is>
      </c>
    </row>
    <row r="59">
      <c r="A59" s="4" t="inlineStr">
        <is>
          <t>Other comprehensive loss, net of tax</t>
        </is>
      </c>
      <c r="B59" s="8" t="n">
        <v>-9.4</v>
      </c>
      <c r="C59" s="4" t="inlineStr">
        <is>
          <t xml:space="preserve"> </t>
        </is>
      </c>
      <c r="D59" s="4" t="inlineStr">
        <is>
          <t xml:space="preserve"> </t>
        </is>
      </c>
      <c r="E59" s="4" t="inlineStr">
        <is>
          <t xml:space="preserve"> </t>
        </is>
      </c>
      <c r="F59" s="4" t="inlineStr">
        <is>
          <t xml:space="preserve"> </t>
        </is>
      </c>
      <c r="G59" s="8" t="n">
        <v>-9.4</v>
      </c>
    </row>
    <row r="60">
      <c r="A60" s="4" t="inlineStr">
        <is>
          <t>Dividends</t>
        </is>
      </c>
      <c r="B60" s="8" t="n">
        <v>-2.4</v>
      </c>
      <c r="C60" s="4" t="inlineStr">
        <is>
          <t xml:space="preserve"> </t>
        </is>
      </c>
      <c r="D60" s="4" t="inlineStr">
        <is>
          <t xml:space="preserve"> </t>
        </is>
      </c>
      <c r="E60" s="4" t="inlineStr">
        <is>
          <t xml:space="preserve"> </t>
        </is>
      </c>
      <c r="F60" s="8" t="n">
        <v>-2.4</v>
      </c>
      <c r="G60" s="4" t="inlineStr">
        <is>
          <t xml:space="preserve"> </t>
        </is>
      </c>
    </row>
    <row r="61">
      <c r="A61" s="4" t="inlineStr">
        <is>
          <t>Share based compensation</t>
        </is>
      </c>
      <c r="B61" s="5" t="n">
        <v>3</v>
      </c>
      <c r="C61" s="4" t="inlineStr">
        <is>
          <t xml:space="preserve"> </t>
        </is>
      </c>
      <c r="D61" s="4" t="inlineStr">
        <is>
          <t xml:space="preserve"> </t>
        </is>
      </c>
      <c r="E61" s="5" t="n">
        <v>3</v>
      </c>
      <c r="F61" s="4" t="inlineStr">
        <is>
          <t xml:space="preserve"> </t>
        </is>
      </c>
      <c r="G61" s="4" t="inlineStr">
        <is>
          <t xml:space="preserve"> </t>
        </is>
      </c>
    </row>
    <row r="62">
      <c r="A62" s="4" t="inlineStr">
        <is>
          <t>Issuance of stock under equity compensation plans (in shares)</t>
        </is>
      </c>
      <c r="B62" s="4" t="inlineStr">
        <is>
          <t xml:space="preserve"> </t>
        </is>
      </c>
      <c r="C62" s="5" t="n">
        <v>48688</v>
      </c>
      <c r="D62" s="4" t="inlineStr">
        <is>
          <t xml:space="preserve"> </t>
        </is>
      </c>
      <c r="E62" s="4" t="inlineStr">
        <is>
          <t xml:space="preserve"> </t>
        </is>
      </c>
      <c r="F62" s="4" t="inlineStr">
        <is>
          <t xml:space="preserve"> </t>
        </is>
      </c>
      <c r="G62" s="4" t="inlineStr">
        <is>
          <t xml:space="preserve"> </t>
        </is>
      </c>
    </row>
    <row r="63">
      <c r="A63" s="4" t="inlineStr">
        <is>
          <t>Issuance of stock under equity compensation plans</t>
        </is>
      </c>
      <c r="B63" s="6" t="n">
        <v>0</v>
      </c>
      <c r="C63" s="4" t="inlineStr">
        <is>
          <t xml:space="preserve"> </t>
        </is>
      </c>
      <c r="D63" s="8" t="n">
        <v>0.8</v>
      </c>
      <c r="E63" s="8" t="n">
        <v>-0.8</v>
      </c>
      <c r="F63" s="4" t="inlineStr">
        <is>
          <t xml:space="preserve"> </t>
        </is>
      </c>
      <c r="G63" s="4" t="inlineStr">
        <is>
          <t xml:space="preserve"> </t>
        </is>
      </c>
    </row>
    <row r="64">
      <c r="A64" s="4" t="inlineStr">
        <is>
          <t>Ending balance (in shares) at Jun. 30, 2024</t>
        </is>
      </c>
      <c r="B64" s="5" t="n">
        <v>58356621</v>
      </c>
      <c r="C64" s="5" t="n">
        <v>58356621</v>
      </c>
      <c r="D64" s="4" t="inlineStr">
        <is>
          <t xml:space="preserve"> </t>
        </is>
      </c>
      <c r="E64" s="4" t="inlineStr">
        <is>
          <t xml:space="preserve"> </t>
        </is>
      </c>
      <c r="F64" s="4" t="inlineStr">
        <is>
          <t xml:space="preserve"> </t>
        </is>
      </c>
      <c r="G64" s="4" t="inlineStr">
        <is>
          <t xml:space="preserve"> </t>
        </is>
      </c>
    </row>
    <row r="65">
      <c r="A65" s="4" t="inlineStr">
        <is>
          <t>Ending balance at Jun. 30, 2024</t>
        </is>
      </c>
      <c r="B65" s="7" t="n">
        <v>503.9</v>
      </c>
      <c r="C65" s="7" t="n">
        <v>85.3</v>
      </c>
      <c r="D65" s="7" t="n">
        <v>-62.7</v>
      </c>
      <c r="E65" s="7" t="n">
        <v>76.2</v>
      </c>
      <c r="F65" s="7" t="n">
        <v>461.2</v>
      </c>
      <c r="G65" s="7" t="n">
        <v>-5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tockholders’ Equity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in USD per share)</t>
        </is>
      </c>
      <c r="B4" s="9" t="n">
        <v>0.04</v>
      </c>
      <c r="C4" s="9" t="n">
        <v>0.02</v>
      </c>
      <c r="D4" s="9" t="n">
        <v>0.04</v>
      </c>
      <c r="E4" s="9" t="n">
        <v>0.02</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the Business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 Description of the Business and Summary of Significant Accounting Policies</t>
        </is>
      </c>
      <c r="B4" s="4" t="inlineStr">
        <is>
          <t>Organization, Description of the Business and Summary of Significant Accounting Policies Orion S.A.’s unaudited Condensed Consolidated Financial Statements include Orion S.A. and its subsidiaries (“Orion” or the “Company”). The unaudited Condensed Consolidated Financial Statements have been prepared in accordance with the United States (“U.S.”) Generally Accepted Accounting Principles (“GAAP”) and Article 10 of Regulation S-X. Accordingly, they do not include all of the information and footnotes required by GAAP for annual financial statements. These financial statements should be read in conjunction with the Consolidated Financial Statements included in our Annual Report in Form 10-K for the year ended December 31, 2023. The accompanying unaudited Condensed Consolidated Financial Statements include all adjustments that are necessary for the fair presentation of our results for the interim periods presented. These statements contain some amounts that are based upon management estimates and judgments. Future actual results could differ from such current estimates. Results for interim periods are not necessarily indicative of results to be expected for the full year. Summary of Significant Accounting Policies —Accounting Standards Not Yet Adopted Income Taxes —In December 2023, the FASB issued ASU No. 2023-09, Income Taxes (Topic 740) Improvements to Income Tax Disclosures. This ASU: • Establishes new income tax disclosure requirements in addition to modifying and eliminating certain existing requirements. • Requires disaggregated information about a reporting entity’s effective tax rate reconciliation. • Requires disaggregated information about a reporting entity’s information on income taxes paid. • Requires all entities to disclose annually income taxes paid (net of refunds received) disaggregated by federal (national), state and foreign taxes and to disaggregate the information by jurisdiction based on a quantitative threshold. • Is effective for fiscal years beginning after December 15, 2024. Early adoption is permitted. We believe, the adoption of this ASU will not materially impact our Condensed Consolidated Financial Statements, however will require additional disclosures in future Annual Reports. Segment —In November 2023, the Financial Account Standards Board (“FASB”) issued Accounting Standards Update (“ASU”) No. 2023-07, Segment Reporting (Topic 280), Improvements to Reportable Segment . This ASU: • Introduces a new requirement to disclose significant segment expenses regularly provided to the Chief Operating Decision Maker (“CODM”), • Extends certain annual disclosures to interim periods, • Permits more than one measure of segment profit or loss to be reported under certain conditions, and • Requires disclosure of the title and position of the CODM. However, but does not change how the CODM is identified. • This ASU is effective for fiscal years beginning after December 15, 2023, and interim periods within fiscal years beginning after December 15, 2024. Early adoption is permitted. We believe, the adoption of this ASU will not materially impact our Condensed Consolidated Financial Statements, however will require additional segment disclosures in future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33:41Z</dcterms:created>
  <dcterms:modified xmlns:dcterms="http://purl.org/dc/terms/" xmlns:xsi="http://www.w3.org/2001/XMLSchema-instance" xsi:type="dcterms:W3CDTF">2024-08-01T20:33:41Z</dcterms:modified>
</cp:coreProperties>
</file>